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RGANIZATION"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NOTES PAYABLE" sheetId="11" state="visible" r:id="rId11"/>
    <sheet xmlns:r="http://schemas.openxmlformats.org/officeDocument/2006/relationships" name="RELATED PARTY LOAN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ACQUISITION NORTHWAY MINING,LLC" sheetId="15" state="visible" r:id="rId15"/>
    <sheet xmlns:r="http://schemas.openxmlformats.org/officeDocument/2006/relationships" name="INCOME TAXES" sheetId="16" state="visible" r:id="rId16"/>
    <sheet xmlns:r="http://schemas.openxmlformats.org/officeDocument/2006/relationships" name="SUBSEQUENT EVENTS AFTER DECEMBE" sheetId="17" state="visible" r:id="rId17"/>
    <sheet xmlns:r="http://schemas.openxmlformats.org/officeDocument/2006/relationships" name="SUMMARY OF SIGNIFICANT ACCOUN_2" sheetId="18" state="visible" r:id="rId18"/>
    <sheet xmlns:r="http://schemas.openxmlformats.org/officeDocument/2006/relationships" name="DISCONTINUED OPERATIONS (Tables" sheetId="19" state="visible" r:id="rId19"/>
    <sheet xmlns:r="http://schemas.openxmlformats.org/officeDocument/2006/relationships" name="SUMMARY OF SIGNIFICANT ACCOUN_3" sheetId="20" state="visible" r:id="rId20"/>
    <sheet xmlns:r="http://schemas.openxmlformats.org/officeDocument/2006/relationships" name="NOTES PAYABLE (Tables)" sheetId="21" state="visible" r:id="rId21"/>
    <sheet xmlns:r="http://schemas.openxmlformats.org/officeDocument/2006/relationships" name="RELATED PARTY LOANS (Tables)" sheetId="22" state="visible" r:id="rId22"/>
    <sheet xmlns:r="http://schemas.openxmlformats.org/officeDocument/2006/relationships" name="ACQUISITION NORTHWAY MINING,L_2" sheetId="23" state="visible" r:id="rId23"/>
    <sheet xmlns:r="http://schemas.openxmlformats.org/officeDocument/2006/relationships" name="INCOME TAXES (Tables)" sheetId="24" state="visible" r:id="rId24"/>
    <sheet xmlns:r="http://schemas.openxmlformats.org/officeDocument/2006/relationships" name="NATURE OF ORGANIZATION (Details" sheetId="25" state="visible" r:id="rId25"/>
    <sheet xmlns:r="http://schemas.openxmlformats.org/officeDocument/2006/relationships" name="GOING CONCERN (Details)" sheetId="26" state="visible" r:id="rId26"/>
    <sheet xmlns:r="http://schemas.openxmlformats.org/officeDocument/2006/relationships" name="DISCONTINUED OPERATIONS (Narrat" sheetId="27" state="visible" r:id="rId27"/>
    <sheet xmlns:r="http://schemas.openxmlformats.org/officeDocument/2006/relationships" name="DISCONTINUED OPERATIONS (Schedu" sheetId="28" state="visible" r:id="rId28"/>
    <sheet xmlns:r="http://schemas.openxmlformats.org/officeDocument/2006/relationships" name="DISCONTINUED OPERATIONS (Sch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T "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NOTES PAYABLE (Narrative) (Deta" sheetId="38" state="visible" r:id="rId38"/>
    <sheet xmlns:r="http://schemas.openxmlformats.org/officeDocument/2006/relationships" name="NOTES PAYABLE (Convertible Note" sheetId="39" state="visible" r:id="rId39"/>
    <sheet xmlns:r="http://schemas.openxmlformats.org/officeDocument/2006/relationships" name="NOTES PAYABLE (Schedule of Loan" sheetId="40" state="visible" r:id="rId40"/>
    <sheet xmlns:r="http://schemas.openxmlformats.org/officeDocument/2006/relationships" name="RELATED PARTY LOANS (Narrative)" sheetId="41" state="visible" r:id="rId41"/>
    <sheet xmlns:r="http://schemas.openxmlformats.org/officeDocument/2006/relationships" name="RELATED PARTY LOANS (Schedule o" sheetId="42" state="visible" r:id="rId42"/>
    <sheet xmlns:r="http://schemas.openxmlformats.org/officeDocument/2006/relationships" name="EQUITY (Details)" sheetId="43" state="visible" r:id="rId43"/>
    <sheet xmlns:r="http://schemas.openxmlformats.org/officeDocument/2006/relationships" name="COMMITMENTS AND CONTINGENCIES (" sheetId="44" state="visible" r:id="rId44"/>
    <sheet xmlns:r="http://schemas.openxmlformats.org/officeDocument/2006/relationships" name="ACQUISITION NORTHWAY MINING, LL" sheetId="45" state="visible" r:id="rId45"/>
    <sheet xmlns:r="http://schemas.openxmlformats.org/officeDocument/2006/relationships" name="ACQUISITION NORTHWAY MINING, _2" sheetId="46" state="visible" r:id="rId46"/>
    <sheet xmlns:r="http://schemas.openxmlformats.org/officeDocument/2006/relationships" name="INCOME TAXES (Narrative) (Detai" sheetId="47" state="visible" r:id="rId47"/>
    <sheet xmlns:r="http://schemas.openxmlformats.org/officeDocument/2006/relationships" name="INCOME TAXES (Schedule of Compo" sheetId="48" state="visible" r:id="rId48"/>
    <sheet xmlns:r="http://schemas.openxmlformats.org/officeDocument/2006/relationships" name="INCOME TAXES (Schedule of Com_2" sheetId="49" state="visible" r:id="rId49"/>
    <sheet xmlns:r="http://schemas.openxmlformats.org/officeDocument/2006/relationships" name="SUBSEQUENT EVENTS AFTER DECEM_2" sheetId="50" state="visible" r:id="rId50"/>
  </sheets>
  <definedNames/>
  <calcPr calcId="124519" fullCalcOnLoad="1"/>
</workbook>
</file>

<file path=xl/sharedStrings.xml><?xml version="1.0" encoding="utf-8"?>
<sst xmlns="http://schemas.openxmlformats.org/spreadsheetml/2006/main" uniqueCount="635">
  <si>
    <t>Document and Entity Information - USD ($)</t>
  </si>
  <si>
    <t>12 Months Ended</t>
  </si>
  <si>
    <t>Dec. 31, 2018</t>
  </si>
  <si>
    <t>Jun. 13, 2019</t>
  </si>
  <si>
    <t>Jun. 30, 2018</t>
  </si>
  <si>
    <t>Document And Entity Information</t>
  </si>
  <si>
    <t>Entity Registrant Name</t>
  </si>
  <si>
    <t>CANNA Corp</t>
  </si>
  <si>
    <t>Entity Central Index Key</t>
  </si>
  <si>
    <t>0001582962</t>
  </si>
  <si>
    <t>Document Type</t>
  </si>
  <si>
    <t>10-K</t>
  </si>
  <si>
    <t>Document Period End Date</t>
  </si>
  <si>
    <t>Dec. 31,
		2018</t>
  </si>
  <si>
    <t>Amendment Flag</t>
  </si>
  <si>
    <t>false</t>
  </si>
  <si>
    <t>Current Fiscal Year End Date</t>
  </si>
  <si>
    <t>--12-31</t>
  </si>
  <si>
    <t>Document Fiscal Period Focus</t>
  </si>
  <si>
    <t>FY</t>
  </si>
  <si>
    <t>Document Fiscal Year Focus</t>
  </si>
  <si>
    <t>2018</t>
  </si>
  <si>
    <t>Entity Current Reporting Status</t>
  </si>
  <si>
    <t>Yes</t>
  </si>
  <si>
    <t>Entity Well-known Seasoned Issuer</t>
  </si>
  <si>
    <t>No</t>
  </si>
  <si>
    <t>Entity Voluntary Filers</t>
  </si>
  <si>
    <t>Entity Filer Category</t>
  </si>
  <si>
    <t>Non-accelerated Filer</t>
  </si>
  <si>
    <t>Entity Small Business</t>
  </si>
  <si>
    <t>true</t>
  </si>
  <si>
    <t>Entity Shell Company</t>
  </si>
  <si>
    <t>Entity Emerging Growth Company</t>
  </si>
  <si>
    <t>Entity Ex Transition Period</t>
  </si>
  <si>
    <t>Entity Common Stock, Shares Outstanding</t>
  </si>
  <si>
    <t>Entity Public Float</t>
  </si>
  <si>
    <t>Consolidated Balance Sheets - USD ($)</t>
  </si>
  <si>
    <t>Dec. 31, 2017</t>
  </si>
  <si>
    <t>Current assets</t>
  </si>
  <si>
    <t>Cash and cash equivalents</t>
  </si>
  <si>
    <t xml:space="preserve"> </t>
  </si>
  <si>
    <t>Prepaid expenses</t>
  </si>
  <si>
    <t>Assets of discontinued operations</t>
  </si>
  <si>
    <t>Total current assets</t>
  </si>
  <si>
    <t>Other assets</t>
  </si>
  <si>
    <t>Property and equipment, net</t>
  </si>
  <si>
    <t>Cryptocurrency</t>
  </si>
  <si>
    <t>Total other assets</t>
  </si>
  <si>
    <t>Total assets</t>
  </si>
  <si>
    <t>Current liabilities:</t>
  </si>
  <si>
    <t>Accounts payable</t>
  </si>
  <si>
    <t>Checks drawn in excess of bank balance</t>
  </si>
  <si>
    <t>Accrued expenses</t>
  </si>
  <si>
    <t>Accrued interest</t>
  </si>
  <si>
    <t>Accrued interest - related party</t>
  </si>
  <si>
    <t>Payroll liabilities</t>
  </si>
  <si>
    <t>Derivative liability</t>
  </si>
  <si>
    <t>Convertible notes payable, net of discounts of $418,314 and $190,634</t>
  </si>
  <si>
    <t>Convertible notes payable - related party, net of discounts of $12,126 and $0</t>
  </si>
  <si>
    <t>Related party loans</t>
  </si>
  <si>
    <t>Auto loan, current</t>
  </si>
  <si>
    <t>Loans payable, net of discounts of $180,085 and $0</t>
  </si>
  <si>
    <t>Deferred revenue</t>
  </si>
  <si>
    <t>Total current liabilities</t>
  </si>
  <si>
    <t>Long Term Liabilities</t>
  </si>
  <si>
    <t>Auto loan, non-current</t>
  </si>
  <si>
    <t>Total Long Term Liabilities</t>
  </si>
  <si>
    <t>Total liabilities</t>
  </si>
  <si>
    <t>Commitments and Contingencies</t>
  </si>
  <si>
    <t>Mezzanine Equity</t>
  </si>
  <si>
    <t>Series A Convertible Preferred stock; $0.0001 par value; 1,000,000 shares authorized; 953,000 and 0 shares issued and outstanding at December 31, 2018 and December 31, 2017, respectively</t>
  </si>
  <si>
    <t>Contingent Liabilities</t>
  </si>
  <si>
    <t>Shareholders' equity (deficit)</t>
  </si>
  <si>
    <t>Preferred stock other designations: $0.0001 par value: 10,000,000 shares authorized: 0 and 0 shares issued and outstanding</t>
  </si>
  <si>
    <t>Common stock: $0.0001 par value: 350,000,000 shares authorized: 59,803,654 and 3,915,769 shares issued and outstanding at December 31, 2018 and December 31, 2017, respectively</t>
  </si>
  <si>
    <t>Additional Paid-in Capital</t>
  </si>
  <si>
    <t>Accumulated deficit</t>
  </si>
  <si>
    <t>Total Canna Corporation shareholders' equity (deficit)</t>
  </si>
  <si>
    <t>Non-Controlling interest</t>
  </si>
  <si>
    <t>Total shareholders' equity (deficit)</t>
  </si>
  <si>
    <t>Total liabilities and shareholders' equity (deficit)</t>
  </si>
  <si>
    <t>Consolidated Balance Sheets (Parenthetical) - USD ($)</t>
  </si>
  <si>
    <t>Unamortized discounts on convertible notes</t>
  </si>
  <si>
    <t>Unamortized discounts on convertible notes related party</t>
  </si>
  <si>
    <t>Unamortized discounts on Loans payable</t>
  </si>
  <si>
    <t>Preferred stock authorized</t>
  </si>
  <si>
    <t>Preferred stock par value</t>
  </si>
  <si>
    <t>Preferred stock issued</t>
  </si>
  <si>
    <t>Preferred stock outstanding</t>
  </si>
  <si>
    <t>Common stock authorized</t>
  </si>
  <si>
    <t>Common stock par value</t>
  </si>
  <si>
    <t>Common stock issued</t>
  </si>
  <si>
    <t>Common stock outstanding</t>
  </si>
  <si>
    <t>Series A Preferred Stock [Member]</t>
  </si>
  <si>
    <t>Series A Convertible Preferred stock par value</t>
  </si>
  <si>
    <t>Series A Convertible Preferred stock authorized</t>
  </si>
  <si>
    <t>Series A Convertible Preferred stock issued</t>
  </si>
  <si>
    <t>Series A Convertible Preferred stock outstanding</t>
  </si>
  <si>
    <t>Consolidated Statements of Operations - USD ($)</t>
  </si>
  <si>
    <t>Income Statement [Abstract]</t>
  </si>
  <si>
    <t>REVENUES</t>
  </si>
  <si>
    <t>COST OF SALES</t>
  </si>
  <si>
    <t>GROSS PROFIT</t>
  </si>
  <si>
    <t>General and administrative expenses</t>
  </si>
  <si>
    <t>Depreciation expense</t>
  </si>
  <si>
    <t>Total operating expense</t>
  </si>
  <si>
    <t>Loss from operations</t>
  </si>
  <si>
    <t>OTHER INCOME (EXPENSES)</t>
  </si>
  <si>
    <t>Interest expense and amortization of debt discount</t>
  </si>
  <si>
    <t>Beneficial conversion feature and derivative interest</t>
  </si>
  <si>
    <t>Change in fair value of derivative liability</t>
  </si>
  <si>
    <t>Cryptocurrency impairment</t>
  </si>
  <si>
    <t>Fixed asset write-off</t>
  </si>
  <si>
    <t>Gain on extinguishment of debt</t>
  </si>
  <si>
    <t>Gain (loss) on fixed assets</t>
  </si>
  <si>
    <t>Contingency loss</t>
  </si>
  <si>
    <t>Total other income (expense)</t>
  </si>
  <si>
    <t>Income (Loss) from continuing operations</t>
  </si>
  <si>
    <t>Income (Loss) from discontinued operations</t>
  </si>
  <si>
    <t>NET INCOME (LOSS)</t>
  </si>
  <si>
    <t>Less: Income (loss) attributable to non-controlling interest</t>
  </si>
  <si>
    <t>Net income (loss) attributable to Canna Corporation shareholders</t>
  </si>
  <si>
    <t>Net income (loss) per share applicable to common stockholders - basic (continuing operations)</t>
  </si>
  <si>
    <t>Net income (loss) per share applicable to common stockholders - basic (discontinued operations)</t>
  </si>
  <si>
    <t>Net income (loss) per share applicable to common stockholders - diluted (continuing operations)</t>
  </si>
  <si>
    <t>Net income (loss) per share applicable to common stockholders - diluted (discontinued operations)</t>
  </si>
  <si>
    <t>Weighted average number of common shares outstanding - basic</t>
  </si>
  <si>
    <t>Weighted average number of common shares outstanding - diluted</t>
  </si>
  <si>
    <t>Consolidated Statements of Shareholders' Equity (Deficit) - USD ($)</t>
  </si>
  <si>
    <t>Common Stock</t>
  </si>
  <si>
    <t>Accumulated Deficit</t>
  </si>
  <si>
    <t>Noncontrolling Interest</t>
  </si>
  <si>
    <t>Total</t>
  </si>
  <si>
    <t>BALANCE, beginning at Dec. 31, 2016</t>
  </si>
  <si>
    <t>BALANCE, beginning shares at Dec. 31, 2016</t>
  </si>
  <si>
    <t>Shareholder contributions</t>
  </si>
  <si>
    <t>Return of Capital</t>
  </si>
  <si>
    <t>Treasury shares purchased and cancelled</t>
  </si>
  <si>
    <t>Treasury shares purchased and cancelled, shares</t>
  </si>
  <si>
    <t>Issuance of shares for convertible debt</t>
  </si>
  <si>
    <t>Issuance of shares for convertible debtt, shares</t>
  </si>
  <si>
    <t>Issuance of common shares for services</t>
  </si>
  <si>
    <t>Issuance of common shares for services, shares</t>
  </si>
  <si>
    <t>Net Income (loss)</t>
  </si>
  <si>
    <t>BALANCE, ending at Dec. 31, 2017</t>
  </si>
  <si>
    <t>BALANCE, ending shares at Dec. 31, 2017</t>
  </si>
  <si>
    <t>Cancellation of common shares</t>
  </si>
  <si>
    <t>Cancellation of common shares, shares</t>
  </si>
  <si>
    <t>Donation of common shares to a not-for-profit organization</t>
  </si>
  <si>
    <t>Donation of common shares to a not-for-profit organization, shares</t>
  </si>
  <si>
    <t>Issuance of common shares for preferred stock conversion</t>
  </si>
  <si>
    <t>Issuance of common shares for preferred stock conversion, shares</t>
  </si>
  <si>
    <t>BALANCE, ending at Dec. 31, 2018</t>
  </si>
  <si>
    <t>BALANCE, ending shares at Dec. 31, 2018</t>
  </si>
  <si>
    <t>Consolidated Statements of Cash Flows - USD ($)</t>
  </si>
  <si>
    <t>CASH FLOWS FROM OPERATING ACTIVITIES:</t>
  </si>
  <si>
    <t>Net Income (Loss)</t>
  </si>
  <si>
    <t>Adjustments to reconcile net income (loss) to net cash used in operating activities:</t>
  </si>
  <si>
    <t>Stock issued for services</t>
  </si>
  <si>
    <t>Stock donated</t>
  </si>
  <si>
    <t>Net loss on fixed assets disposal</t>
  </si>
  <si>
    <t>Amortization of debt discount</t>
  </si>
  <si>
    <t>Bad debt expense</t>
  </si>
  <si>
    <t>Depreciation and amortization expense</t>
  </si>
  <si>
    <t>Default penalty interest on convertible notes</t>
  </si>
  <si>
    <t>Changes in operating assets and liabilities:</t>
  </si>
  <si>
    <t>Accounts receivable</t>
  </si>
  <si>
    <t>Prepaid expense</t>
  </si>
  <si>
    <t>Accounts payable and accrued expenses</t>
  </si>
  <si>
    <t>Payroll liability</t>
  </si>
  <si>
    <t>Net cash used in operating activities - continuing operations</t>
  </si>
  <si>
    <t>Net cash provided by operating activities - discontinued operations</t>
  </si>
  <si>
    <t>Net cash used in operating activities</t>
  </si>
  <si>
    <t>CASH FLOWS FROM INVESTING ACTIVITIES:</t>
  </si>
  <si>
    <t>Purchase of cryptocurrency</t>
  </si>
  <si>
    <t>Cash paid for fixed asset acquisitions</t>
  </si>
  <si>
    <t>Net cash used in investing activities - continuing operations</t>
  </si>
  <si>
    <t>Net cash used in investing activities</t>
  </si>
  <si>
    <t>CASH FLOWS FROM FINANCING ACTIVITIES</t>
  </si>
  <si>
    <t>Proceeds from preferred share issuance</t>
  </si>
  <si>
    <t>Proceeds from notes payable</t>
  </si>
  <si>
    <t>Repayment of notes payable</t>
  </si>
  <si>
    <t>Capital reduction</t>
  </si>
  <si>
    <t>Purchase of treasury stock</t>
  </si>
  <si>
    <t>Proceeds from related party loans</t>
  </si>
  <si>
    <t>Repayment of related parties loans</t>
  </si>
  <si>
    <t>Repayment of auto loan</t>
  </si>
  <si>
    <t>Proceeds from convertible debt</t>
  </si>
  <si>
    <t>Net cash provided by financing activities - continuing operations</t>
  </si>
  <si>
    <t>Net cash provided by financing activities</t>
  </si>
  <si>
    <t>NET CHANGE IN CASH</t>
  </si>
  <si>
    <t>CASH, beginning of period</t>
  </si>
  <si>
    <t>CASH, end of period</t>
  </si>
  <si>
    <t>NON-CASH INVESTING AND FINANCING ACTIVITIES</t>
  </si>
  <si>
    <t>Conversion of debt and accrued interest into common stock</t>
  </si>
  <si>
    <t>Issuance of shares of common stock for conversion of preferred stock</t>
  </si>
  <si>
    <t>Loans issued to acquire fixed assets</t>
  </si>
  <si>
    <t>Derivative liabilities recognized as debt discount</t>
  </si>
  <si>
    <t>Transfer of Kodiak convertible note to S&amp;E convertible note - related parties</t>
  </si>
  <si>
    <t>Net assets acquired in business combination</t>
  </si>
  <si>
    <t>SUPPLEMENTAL DISCLOSURES:</t>
  </si>
  <si>
    <t>Cash paid for income taxes</t>
  </si>
  <si>
    <t>Cash paid for interest</t>
  </si>
  <si>
    <t>NATURE OF ORGANIZATION</t>
  </si>
  <si>
    <t>Organization, Consolidation and Presentation of Financial Statements [Abstract]</t>
  </si>
  <si>
    <t>NOTE
l: NATURE OF ORGANIZATION Canna
Corporation (formerly Mining Power Group, Inc.) (the "Company") is a Florida Corporation incorporated on July 29, 2013,
and was initially established to manufacture and distribute high-quality, hand rolled, premium cigars under the Rich Cigars brand
name. The Company had branded custom cigars to be sold via the internet and through retail locations. The Company's primary operations
are currently through Northway Mining, LLC as a data center for third parties’ cryptomining processes located in New York
State, in which the Company has a majority interest (55%) acquired on August 1, 2018. Management intends to conduct our business
principally in the U.S. Northway
Mining, LLC’s (“NWM”) core business is providing hosting and security services for third parties’ cryptomining
processes, including continuous camera recording, night-vision, motion activation, and automatic text notification to onsite staff. In
November 2017, the Company underwent a change in control and became a Colorado corporation. As a result of this change, the Company
changed the business name to Intercontinental Technology, Inc. in order to reflect a change in the Company's direction and overall
strategy. The Company's strategic direction was to focus on the acquisition, development, and marketing of proprietary patented
products that are readily marketable internationally, and at the same time, entering the business of cryptocurrency mining by
the ownership of multiple cryptocurrency mining machines. On
December 26, 2017, the Company completed a reorganization. Rich Cigars, Inc., having been renamed to RCGR SUB, Inc., became a
direct, wholly-owned subsidiary of a newly formed Delaware corporation, First Intercontinental Technology, Inc. First Intercontinental
Technology, Inc. was then considered the parent and is now the public entity. Additionally, another Delaware corporation was formed,
Intercontinental Services, Inc. As of the effective date of the merger, all outstanding shares of common stock and preferred stock
of Rich Cigars, Inc. were automatically converted into identical shares of common stock or preferred stock in the parent on a
one-for-one basis. On
February 16, 2018, the Company's Board of Directors voted to annul and vitiate the series of transactions in Delaware by filing
certificates of correction with Delaware's Secretary of State. On February 21, 2018, the Company amended and restated the Articles
of incorporation in order to change the Company's name to Mining Power Group, Inc. On
April 4, 2019, the Company effected a name change in the State of Colorado from Mining Power Group, Inc. to “Canna Corporation” in
preparation for a refocus of its business plan. Similarly, the name change was filed in the State of Florida, where the
Company’s headquarters are located.</t>
  </si>
  <si>
    <t>GOING CONCERN</t>
  </si>
  <si>
    <t>GOING CONCERN [Abstract]</t>
  </si>
  <si>
    <t>NOTE
2: GOING CONCERN These
consolidated financial statements have been prepared on a going concern basis, which contemplates the realization of assets and
the satisfaction of liabilities in the normal course of business for the foreseeable future. As of December 31, 2018, the Company
has an accumulated deficit of $3,905,831 since inception. This raises substantial doubt about the Company's ability to continue
as a going concern. Management's
plans include raising capital through the equity markets to fund operations and eventually generate revenue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si>
  <si>
    <t>DISCONTINUED OPERATIONS</t>
  </si>
  <si>
    <t>Discontinued Operations and Disposal Groups [Abstract]</t>
  </si>
  <si>
    <t>NOTE
3: DISCONTINUED OPERATIONS On
November 27, 2017, the Company entered into a Subscription Agreement with Mr. Dror Svorai, the current CEO of the Company, for
the purchase of 1,000,000 shares of restricted Series A Convertible Preferred Supermajority voting stock. Pursuant to this agreement,
the Company announced a shift in the strategic focus by which the Company has recognized a cessation of it business operations
of Rich Cigars in accordance with Accounting Standards Codification (ASC) 205-20 Discontinued Operations Results of the discontinued
operations for the twelve months ended December 31, 2018 and 2017 are as follows:
Twelve
Months Ended December 31, 2018 Twelve
Months Ended December 31, 2017
REVENUES $ — $ 4,606
COST
OF SALES — 2,382
GROSS
PROFIT — 2,224
OPERATING
EXPENSES
Amortization
and depreciation expenses — 7,226
Marketing
expense — 32,095
Other
general and administrative — 318,244
Total
operating expenses — 357,565
Income
(loss) from operations $ — $ (355,341 )
Twelve
Months Ended December 31, 2018 Twelve
Months Ended December 31, 2017
CASH
FLOWS FROM OPERATING ACTIVITIES
Net
Loss from operations $ — $ (355,341 )
Adjustments
to reconcile net loss to net cash
Depreciation
and amortization — 7,226
Stock
issued for services — 20,000
Change
in assets and liabilities:
Accounts
receivable — 8
Prepaid
expenses — 12,264
Inventory — 13,339
Accounts
payable and accrued expenses — (12,991 )
Net
cash used in operating activities $ — $ (315,495 )</t>
  </si>
  <si>
    <t>SUMMARY OF SIGNIFICANT ACCOUNTING POLICIES</t>
  </si>
  <si>
    <t>Accounting Policies [Abstract]</t>
  </si>
  <si>
    <t>NOTE
4: SUMMARY OF SIGNIFICANT ACCOUNT POLICIES Principles
of Consolidation The
accompanying consolidated financial statements of Canna Corporation (formerly Mining Power Group, Inc.) includes its wholly owned
subsidiaries. All significant intercompany accounts and transactions have been eliminated in consolidation. The
consolidated financial statements include the accounts of Canna Corporation and its subsidiary Northway Mining, LLC, which are
controlled and owned 55% by Canna Corporation. All
of the equity interests in Northway Mining not held by the Company are reflected as non-controlling interests. In the consolidated
statements of operations, we allocate net income (loss) attributable to non-controlling interests to arrive at net income (loss)
attributable to the Company. Basis
of Presentation The
accompanying financial statements have been prepared by the Company in accordance with Generally Accepted Accounting Principles
("GAAP") in the United States of America. The Company has elected a December 31 fiscal year-end. Use
of Estimates The
preparation of consolidated financial statements in conformity with GAAP requires management to adopt accounting policies and
make estimates and assumptions that affect amounts reported in the consolidated financial statements. 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Cash
and Cash Equivalents The
Company considers all investments with a maturity date of three months or less when purchased to be cash equivalents. The Company
had cash in the amount of $183,347 and $0 as of December 31, 2018 and December 31, 2017, respectively.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As of December 31, 2018, the balances of accounts receivable and allowance for doubtful accounts were $181,003 and $181,003,
respectively, resulting in net $0 accounts receivable. During the years ended December 31, 2018 and 2017, the Company incurred
bad debt expense of $181,003 and $0, respectively. The Company had no accounts receivable as of December 31, 2017 Cryptocurrencies The
Company receives cryptocurrencies from its customers as a form of payment and converts them into cash in less than 3 months from
receipt. The Company accounts for its cryptocurrencies as indefinite-lived intangible assets at historical cost less impairment
in accordance with ASC 350 Intangibles - Goodwill and Other. The Company recognized an impairment loss on its cryptocurrencies
of $49,275 and $0 during the years ended December 31, 2018 and 2017. As of December 31, 2018 and December 31, 2017, the fair value
of cryptocurrencies was $6,189 and $0, respectively.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Fixed Asset Estimated
Useful Life (Years)
Building 39
Improvements 5
Furniture and office equipment 5
Computer Equipment 5
Vehicles 5 Upon
the sale or retirement of property and equipment, the related cost and accumulated depreciation are removed from the accounts
and any gain or loss is reflected in statements of operations. During 2018, the Company acquired $1,507,368 of fixed asests via
financing ($843,705 - NOTE 5) or purchase ($663,663). The Company recorded $28,722 of depreciation expense during 2018 and disposed
of a vehicle with original cost of $75,581 and accumulated depreciation of $5,425, resulting in net fixed assets of $1,408,490
at December 31, 2018 as follows:
Description Total
Acquisition Cost Span
of Life (years) Accumulated
Depreciation
Real Estate - Land $ 102,218 — $ —
Real Estate - Building 982,682 39 968
Improvements 184,167 5 11,676
Pods 95,046 5 5,289
Office Equipment &amp; Furnitures 2,399 5 90
Computer Equipment 8,840 5 543
Vehicles 56,435 5 4,731
TOTAL: $ 1,431,787 $ 23,297 The
Company had no fixed assets during the year ended December 31, 2017. Deferred
revenue The
Company recognizes revenue for subscription hosting service sales over the subscription period and deferred revenue is recorded
for the portion of the subscription period subsequent to each reporting date. As of December 31, 2018 and December 31, 2017, the
balances of deferred revenue were $275,362 and $0, respectively. Loans
Payable The
Company acquired certain real estate and vehicles, [the unpaid balance is guaranteed by mortgages with a 12 months maturity 5%
interest rate, along with a lien and 72 month maturity on the vehicles]. The total mortgage balance with 707 Flats Rd. and Marsan
Properties as of December 31, 2018 is $617,400, which is payable in the year 2019. The Company also signed loans agreement with:
(i) Ultegra Partner, net proceeds of $339,500, payable in weekly payments of $11,583, (ii) Atlas Advanced, net proceeds of $67,450,
payable in working daily payments of $1,216. The 1 st st
LENDER CURRENT LIABILITIES LONG
TERM LIABILITIES TOTAL
DEBT
2019 2020 2021 2022 2023
1 st
$ 9,933 $ 9,887 $ 9,887 $ 9,887 $ 6,355 $ 45,950
707 Flats Rd. 134,900 — — — — 134,900
Marsan Properties 482,500 — — — — 482,500
Ultegra Partner 331,417 — — — — 331,417
Atlas Advanced 61,898 — — — — 61,898
Total: $ 1,020,647 $ 9,887 $ 9,887 $ 9,887 $ 6,355 $ 1,056,664 Beneficial
Conversion Feature If
the conversion features of conventional convertible debt provide for a rate of conversion that is below market value at issuance,
this feature is characterized as a beneficial conversion feature ("BCF"). A Beneficial Conversion Option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 Scholes option-pricing model.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December 31, 2018 and December 31, 2017, approximates the fair value due to their
short-term nature. Items
recorded or measured at fair value on a recurring basis in the accompanying consolidated financial statements consisted of the
following items as of December 31, 2018 and 2017:
Level
1 Level
2 Level
3 Total
December
31, 2018
Derivative
Liability $ — $ — $ 2,296,080 $ 2,296,080
Level
1 Level
2 Level
3 Total
December
31, 2017
Derivative
Liability $ — $ — $ 4,454,993 $ 4,454,993 The
Company reflects the fair value for liabilities using the Black Scholes pricing model. The following chart discloses the estimated
fair values for the Company’s derivative financial instruments based on the parameters disclosed in our Notes 5 and 6 hereto:
LENDERS December
31, 2018 December
31, 2017
Power Up Lending Group, Ltd $ 8,175 $ 353,071
Power Up Lending Group, Ltd [2] — 553,851
Crown Bridge Partners, LLC — 1,679,176
Kodiak Capital Group, LLC — 680,625
D&amp;D Capital, Inc 10,032 —
S&amp;E Capital, Inc 89,926 —
Firstfire Global Opportunities Funds, LLC 590,702 —
Eagle Equities 1,597,245 1,188,270
Total: $ 2,296,080 $ 4,454,993
Derivative Liability Reconciliation
December 31
2018 2017
Beginning Balance $ 4,454,993 $ —
New Derivative Debt 5,536,110 590,197
Debt Converted 560,945
Change in Fair Value (8,255,968 ) 3,864,796
Ending Balance $ 2,296,080 $ 4,454,993 Revenue
Recognition Effective
January 1, 2018, the Company adopted the Financial Accounting Standards Board (“FASB”) standard update ASU 2014-09,
“Revenue from Contracts with Customers,” (“Topic 606”) which provides a principles-based, five-step approach
to measure and recognize revenue from contracts with customers. Revenue is recognized when the following criteria are met:
● Identification of the contract, or contracts,
with a customer;
● Identification of the
performance obligations in the contract ;
● Determination of the
transaction price ;
● Allocation of the transaction
price to the performance obligations in the contract ;
and
● Recognition
of revenue when, or as, we satisfy performance obligation .
The
adoption of this guidance did not have a material impact on the Company’s consolidated statements of operations, cash flows,
shareholders’ equity (deficit), or balance sheets as of the adoption date. The
Company's revenues have been generated primarily through hosting services to third parties. The terms of these agreements generally
consist on a deposit and monthly billing cycles covering our services. For
the twelve months ended December 31, 2018, all met the above criteria or in exceptional cases only involvement was to sell to
some of the end users at pricing that is consistent with market transactions, thereby allowing for the recognition of revenue
for the revenue on such transactions upon receipt. We
periodically review for any expected period of substantial involvement under the agreements that provide for non-refundable up-front
payments and fees. If applicable, we will adjust the amortization periods when appropriate to reflect changes in assumptions
relating to the duration of our expected involvement.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determin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New York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 Earnings
Per Share Basic
net income per common share ("Basic EPS'') ("Diluted
EPS'')
December 31,
2018 2017
Numerator
Net income (loss) applicable to
common shareholders $ 1,317,128 $ (4,670,373 )
Denominator
Weighted average common shares outstanding, basic 60,132,861 2,885,798
Convertible preferred stock 953,000,000 -
Convertible promissory
notes 66,312,109 -
Weighted average common
shares outstanding, diluted 1,079,444,970 2,885,798
Net Income (loss) per
share - Basic $ 0.02 $ (1.62 )
Income per shares - Diluted $ 0.00 $ (1.62 )</t>
  </si>
  <si>
    <t>NOTES PAYABLE</t>
  </si>
  <si>
    <t>Debt Disclosure [Abstract]</t>
  </si>
  <si>
    <t>NOTE
5: NOTES PAYABLE Convertible
Notes Payable Eagle
Equities LLC During
2018, the Company entered into three notes with Eagle Equities LLC. The notes are convertible at the holder’s discretion
into shares of the Company’s common stock based on a conversion formula of 60% multiplied by the lowest price of the common
shares for the 15 day trading period prior to which the Notice of Conversion is received. In the event the Company experiences
a DTC Chill on its shares, the Conversion Price shall be decreased to 50% instead of 60% while that chill is in effect. In accordance
with ASC 835-30-45, Interest, the Company records the fees, costs, and original issue discount as reduction of the carrying amount
of the debt and amortizes the balances over the life of the debt instrument. If the Company fails to maintain the share reserve
at the 4x discount of the note 60 days after the issuance of the note, the conversion discount shall be increased by 10%. The
conversion formula created an embedded derivative conversion feature for each note (See NOTE 4 - Fair Value of Financial Instruments).
The notes are summarized as follows: On
July 3, 2018, the Company entered into a convertible note with Eagle Equities LLC. The note, with a face value of $100,000, bears
interest at 8% per annum and is payable on July 3, 2019. The net proceeds received after issuance costs and fees was $96,500.
Accrued interest at December 31, 2018 totaled $6,549. The Company valued the related conversion feature using the Black Scholes
valuation model with the following assumptions: (i) as of December 31, 2018:
dividend yield of zero, 184 days term to maturity, risk free interest rate of 2.56% and annualized volatility of 337%, valued
at $322,892. The value of the conversion feature was assigned to the derivative liability and created a loss and debt discount
to be amortized over the life of the convertible debt. On
August 10, 2018, the Company entered into a convertible note with Eagle Equities LLC. The note, with a face value of $300,000,
bears interest at 8% per annum and is payable on August 10, 2019. The net proceeds received after issuance
costs and fees was $285,000. Accrued interest at December 31, 2018 totaled $12,471. The Company valued the related conversion
feature using the Black Scholes valuation model with the following assumptions: (i) as of December 31, 2018: dividend yield of
zero, 222 days term to maturity, risk free interest rate of 2.56% and annualized volatility of 319%, valued at $956,139. The value
of the conversion feature was assigned to the derivative liability and created a loss and a debt discount to be amortized over
the life of the convertible debt. On
August 10, 2018, the Company entered into a convertible note with Eagle Equities LLC. The note, with a face value of $100,000,
bears interest at 8% per annum and is payable on August 10, 2019. The net proceeds received after issuance costs and fees was
$95,000. Accrued interest at December 31, 2018 totaled $3,994. The Company valued the related conversion feature using the Black
Scholes valuation model with the following assumptions: (i) as of December 31, 2018: dividend yield of zero, 222 days term to
maturity, risk free interest rate of 2.56% and annualized volatility of 319%, valued at $318,214. The value of the conversion
feature was assigned to the derivative liability and created a loss and debt discount to be amortized over the life of the convertible
debt. Firstfire
Global Opportunity Fund, LLC On
September 11, 2018, the Company entered into a convertible note with Firstfire Global Opportunities Fund, LLC. The note, with
a face value of $210,000, bears interest at 5% per annum and was payable on July 11, 2018. The note was issued at a $10,000 (“OID”)
discount. The net proceeds received after issuance costs and fees was $195,000. Accrued interest at December 31, 2018 totaled
$3,194. Additionally,
the note is convertible at the holder's discretion into shares of the Company's common stock based on a conversion formula of
65% multiplied by the lowest price of the common shares for the 20 consecutive trading days period immediately preceding the Trading
Day that the Company receives a Notice of Conversion. The conversion formula created an embedded derivative conversion feature. The
Company valued this conversion feature using the Black Scholes valuation model with the following assumptions: (i) as of December
31, 2018: dividend yield of zero, 162 day term to maturity, risk free interest rate of 2.56% and annualized volatility of 355%,
valued at $590,702. The value of the conversion feature was assigned to the derivative liability and created a loss and a debt
discount to be amortized over the life of the convertible debt. 2018
Convertible Notes Payable Summary
December
31, 2018
Lender Principal Unamortized
Debt Discount Net
Firstfire
Global Opportunities Fund, LLC $ 210,000 $ (124,615 ) $ 85,385
Eagle
Equities, LLC 500,000 (293,699 ) 206,301
Total: $ 710,000 $ (418,314 ) $ 291,686 On
March 27, 2017, the Company entered into a convertible advance with Crown Bridge Partners, LLC. The agreement provided that the
Company may have borrowed up to $675,000. Borrowings under the line bore interest at 8% upon maturity and included a 10% issue
discount. The maturity date for each tranche funded was 12 months from the effective date of each tranche. Additionally, the note
was convertible at the holder's discretion into shares of the Company's common stock based on a conversion formula of 55% multiplied
by the lowest price of the common shares for the 20 trading prior to which the Notice of Conversion was received. As of December
31, 2017, the Company had drawn a $75,000 credit line, resulting in net proceeds received after discount of $63,750. During the
year ended December 31, 2018, the noteholder converted $48,720 of principal and interest into common stock, and transferred the
remaining $40,000 to a related party, resulting in a $0 balance owed at December 31, 2018. On
March 24, 2017, the Company entered into a convertible advance with Eagle Equities, LLC. The advance, with a face value of $75,000,
bore interest at 8% per annum and was payable on March 24, 2018. The note was issued at a 10% discount, resulting in net proceeds
received after issuance costs and fees of $63,750. Additionally, the note wass convertible at the holder's discretion into shares
of the Company's common stock based on a conversion formula of 55% multiplied by the lowest price of the common shares for the
20 trading prior to which the Notice of Conversion was received. During the year ended December 31, 2018, the noteholder converted
$66,871 of principal and interest into common stock, resulting in a $0 balance owed at December 31, 2018. On
May 30, 2017, the Company entered into a convertible advance with Power Up Lending Group, LTD. The advance, with a face value
of $38,000, bore interest at 12% per annum and was payable on March 5, 2018. The note was issued at a 7% discount, resulting in
net proceeds received after issuance costs and fees of $35,000. Additionally, the note was convertible at the holder's discretion
into shares of the Company's common stock based on a conversion formula of 60% multiplied by the lowest price of the common shares
for the 15 trading prior to which the Notice of Conversion was received. During the year ended December 31, 2018, the noteholder
converted $50,858 of principal and interest into common stock, resulting in $0 and $2,387 in principal and interest, respectively,
owed at December 31, 2018. On
May 15, 2017, the Company entered into a convertible advance with Kodiak Capital Group, LLC. The agreement provided that the Company
may have borrowed up to $337,500. Borrowings under the line bore interest at 8% per annum and included a 10% issue discount. The
maturity date for each tranche funded was 12 months from the effective date of each tranche. Additionally, the note was convertible
at the holder's discretion into shares of the Company's common stock based on a conversion formula of 55% multiplied by the lowest
price of the common shares for the 20 trading prior to which the Notice of Conversion was received. As of December 31, 2017, the
Company had drawn a $37,500 credit line, resulting in net proceeds received after discount of $30,000. During 2018, Kodiak Capital
declared a default of the convertible note payable to them, thereby invoking 22% retroactive interest and a penalty of $2,000
per day for non-delivery of the shares according to the note agreement, which led to increasing the balance of the note to $142,633
(including $2,630 accrued interest on the Kodiak note). On February 15, 2018, S&amp;E Capital, LLC, a related party to Canna Corporation
reached an agreement with Kodiak Capital to purchase the note (see NOTE 6). The new S&amp;E note extended the maturity date to
October 15, 2018, reduced the interest rate from 22% back to 8%, and included a revised conversion rate of 75% of the average
of the three lowest trading prices during the 50 days prior to receiving the Notice of Conversion. As a result of the significant
modifications to the original terms, the transaction was deemed to be a debt extinguishment and issuance of new debt. The extinguishment
of the Kodiak note resulted in a gain of $137,054. During
the year ended December 31, 2018, the noteholder transferred $37,401 principal and accrued interest to a related party (see NOTE
6), resulting in a $0 balance owed at December 31, 2018. On
September 27, 2017, the Company entered into a convertible advance with PowerUp Lending Group, LTD. The advance with a face value
of $28,000, bore interest at 12% per annum and was payable on July 10, 2018. The note was issued at a 10% discount, resulting
in net proceeds received after issuance cost and fees of $25,000. Additionally, the note was convertible at the holder's discretion
into shares of the Company's common stock based on a conversion formula of 58% multiplied by the lowest price of the common shares
for the 15 trading days prior to which the Notice of Conversion was received. During the year ended December 31, 2018, the noteholder
converted $56,000 of principal and interest into common stock, resulting in a $0 balance owed at December 31, 2018. Debt
discount amortization on the convertible notes totaled $418,314 and $62,866 during the years ended December 31,2018 and 2017,
respectively. At December 31, 2017, the Company had $30,040 (net of $190,634 unamortized debt discount) of convertible loans issued
and outstanding. These loans, along with interest and default interest for total aggregate balance of $211,694, were subsequently
converted during 2018 at an average price of $.06 for 3,645,673 shares of the Company’s common stock (NOTE 7). The conversion
formula of each of the above notes created an embedded derivative conversion feature the with values of $2,296,080 and $4,454,993
at December 31, 2018 and 2017, respectively. Loans
Payable
LENDER LOAN
AMOUNT NET
OF PROCEEDS BALANCE
AS OF DECEMBER 31, 2018 DEBT
DISC. &amp; ORIGIN. FEES INT
RATE TERMS
OF PAYMENT NET
BALANCE AS OF DEC. 31, 2018
Ultegra Financial Partners (1) $ 486,500 $ 339,500 $ 474,917 $ 143,500 84.98 % Weekly-42
weeks $ 331,417
Atlas Advanced Funding (1) 109,425 67,450 98,482 36,585 332.38 % Daily-90
days 61,898
707 Flats Road (2) 134,900 — 134,900 — 180
days 134,900
Marsan Properties (2) 600,000 — 482,500 5 % 12
months 482,500
TOTAL: $ 1,010,714 During
the year ended December 31, 2018, the Company engaged in the following loan activity:
(1) The
Company recognized $55,612 in debt discount amortization on these loans during 2018.
(2) Proceeds
totaling $734,900 used to finance fixed assets, plus guarantees, for total fixed asset
financing of $843,705 (NOTE 4 Property and Equipment).</t>
  </si>
  <si>
    <t>RELATED PARTY LOANS</t>
  </si>
  <si>
    <t>Related Party Transactions [Abstract]</t>
  </si>
  <si>
    <t>NOTE
6: RELATED PARTY LOANS Convertible
Notes Payable On
February 21, 2018 Crown Bridge Partners LLC, sold part of its convertible note to D&amp;D Capital, Inc, a related party. The Company
valued this conversion feature using the Black Scholes valuation model with the following assumptions: (i) as of December 31,
2018 dividend yield of zero, 86 days term to maturity, risk free interest rate of 2.45% and annualized volatility of 456%, valued
at $10,032. The value of the conversion feature was assigned to the derivative liability and created a loss and a debt discount
to be amortized over the life of the convertible debt. (See NOTE 4 Fair Value of Financial Instruments) During
2018, D&amp;D Capital, Inc. exercised the convertible option, resulting in 2,298,212 shares issued at a price of $0.04 per share
issued for $95,008 (including $2,387 in accrued interest) (See NOTE 7 Equity) The
remaining principal and interest balances as of December 31, 2018 were $7,379 and $541, respectively. On
February 15, 2018, S&amp;E Capital, LLC, a related party to Canna Corporation, reached an agreement with Kodiak Capital to purchase
the Kodiak note and interest totaling approximately $140,000. The newly-issued S&amp;E note extended the maturity date to October
15, 2018, carried an interest rate of 8%, and included a conversion rate of 75% of the average of the three lowest trading prices
during the 50 days prior to receiving the Notice of Conversion. During 2018, S&amp;E Capital, Inc. exercised the convertible option,
resulting in 2,450,000 shares issued; at a price of $0.04 per share issued for $101,283 (including $116,974 in default interest). The
Company valued this conversion feature using the Black Scholes valuation model with the following assumptions: (i) as of December
31, 2018 dividend yield of zero, 0 days term to maturity, risk free interest rate of 0% and annualized volatility of 0%, valued
at $89,926. The value of the conversion feature was assigned to the derivative liability and created a loss and a debt discount
to be amortized over the life of the convertible debt. The
remaining principal and interest balances as of December 31, 2018 were $49,775 and $14,257, respectively. There
was debt discount amortization of $27,874 on these notes during 2018, resulting in unamortized debt discount of $12,126 and net
convertible notes - related party balance of $45,028 at December 31, 2018. Total accrued interest - related parties was $14,798
at December 31, 2018. Other
Related Party Loans The following are related party
loans with original principal of $379,401 in the aggregate upon issuance during 2018 bear no interest, are due on demand, and
are shown net of $18,874 in current year repayments:
Consultant Capital Group, Inc $ 114,528
D&amp;D Capital, Inc 246,000
Total $ 360,528 The Company did not engage in any
related party note activities during 2017.</t>
  </si>
  <si>
    <t>EQUITY</t>
  </si>
  <si>
    <t>Stockholders' Equity Note [Abstract]</t>
  </si>
  <si>
    <t>NOTE 7: EQUITY During
January and July 2017, the Company issued 200,000 shares of common stock valued at $20,000 to an unrelated entity in exchange
for consulting services performed for the Company. In
December 2017, the Company repurchased and immediately cancelled 1,285,000 shares of the Company's outstanding common shares for
$71,670. During
the year ended December 31, 2017, the conversion options of the debt discussed in NOTE 5 were exercised. 2,387,789 shares of the
Company’s common stock was issued for $32,827 in principal and $2,757 in accrued interest. During the period ended December
31, 2017, the Company’s shareholders contributed $65,405 to the business to be used in the Company’s normal operating
activities. Also during 2017, $25,000 in contributed capital was returned to the CEO. On
November 27, 2017, the Company issued 1,000,000 shares of Series A Convertible preferred stock for $125,000. Each share of the
Company's Series A Convertible preferred stock is convertible into 1,000 shares of the Company's common stock at a cost basis
equivalent to par value per share, or $0.0001. Each share of the Series A Convertible preferred stock votes at the equivalent
of 20,000 shares of common stock. On
January 4, 2018 Power Up cancelled a conversion of $2,340 or 156,000 shares of common stock. On
January 10, 2018 the Company issued 37,000,000 common stock restricted shares, $0.0001 par value per share, converting 37,000
shares of the one million (1,000,000) Series A Preferred Stock, On
February 28, 2018 the Company issued 156,333 shares of common stock valued at the conversion price of $0.18. The shares were issued
to convert $28,140 of the principal amount of the note dated May 30, 2017 to Power Up Lending Group Ltd. On
March 6, 2018 the Company issued 109,569 shares of common stock valued at the conversion price of $0.18. The shares were issued
to convert $16,928 of the principal amount and $2,280 of accrued and unpaid interest of the Note dated as of May 30, 2017 to Power
Up Lending Group Ltd. On
April 25, 2018 the Company issued 45,000 shares of common stock value at the conversion price of $0.08. The shares were issued
to convert $3,510 of the principal amount of the Note dated as of May 30, 2017, to Power Up Lending Group Ltd. On
April 25, 2018 the Company issued 187,533 shares of common stock value at the conversion price of $0.08. The shares were issued
to convert $14,140 of the principal amount of the Note dated as of September 27, 2017, to Power Up Lending Group Ltd. On
May 3, 2018 the Company issued 2,500,000 shares of common stock at $0.0001 par value to Shelby White, which were subsequently
cancelled in July 2018. On
July 6, 2018 the Company issued 1,715,961 shares of common stock at the conversion price of $0.04. The shares were issued to convert
$59,200 of principal amount and $7,670 of interest, on the Note dated as of March 24, 2017, to Eagle Equities, LLC. On
July 7, 2018 the Company issued 10,000,000 common stock restricted shares, $ 0.0001 par value per share, converting 10,000 shares
of the one million (1,000,000) Series A Preferred Stock. On
August 3, 2018 the Company issued 2,298,212 shares of common stock at the conversion price of $0.04. The shares were issued to
convert $ 95,008; $92,621 of principal amount and $2,387 of interest, on the Note dated as of March 27, 2017, to D&amp;D Capital,
Inc. On
August 6, 2018 the Company issued 150,000 shares of restricted common stock, $0.0001 par value per share for payment of services
to individuals for a total value of $15. On
September 12, 2018 the Company issued 812,000 shares of common stock at the conversion price of $0.06. The shares were issued
to convert $44,016 of principal amount and $4,704 of interest, on the Note dated as of March 27, 2017, to Crown Bridge Partners
LLC. On
September 12, 2018 the Company issued 2,450,000 shares of common stock at the conversion price of $0.04. The shares were issued
to convert $101,283 of principal amount, on the Note dated as of March 27, 2017, to S&amp;E Capital, Inc. On
September 28, 2018 the Company issued 619,277 shares of common stock at the conversion price of $0.05. The shares were issued
to convert $27,860 of principal amount and $3,246 of interest, on the note dated May 15, 2017 to M Svorai Investment, Inc. On
September 30, 2018 the Company donated 500,000 of the Company restricted common stock to Triton Fund, at a cost basis per share
of $0.24 based on the OTC Market closing Price of October 15, 2018, for total donation expense of $121,450.</t>
  </si>
  <si>
    <t>COMMITMENTS AND CONTINGENCIES</t>
  </si>
  <si>
    <t>Commitments and Contingencies Disclosure [Abstract]</t>
  </si>
  <si>
    <t xml:space="preserve">NOTE
8: COMMITMENTS AND CONTINGENCIES; During
the normal course of business, the Company may be exposed to litigation. When the Company becomes aware of potential litigation,
it evaluates the merits of the case in accordance with ASC 450-20-50, Contingencies. </t>
  </si>
  <si>
    <t>ACQUISITION NORTHWAY MINING,LLC</t>
  </si>
  <si>
    <t>Business Combinations [Abstract]</t>
  </si>
  <si>
    <t>ACQUISITION NORTHWAY MINING, LLC</t>
  </si>
  <si>
    <t>NOTE
9: ACQUISITION NORTHWAY MINING,LLC On
August 1, 2018, the Company entered into an acquisition agreement (the “Acquisition Agreement”) to acquire the majority
ownership interest of Northway Mining, LLC (“Northway”), a New York limited liability company, located at 707 Flats
Road, Athens, New York. Northway is a cryptomining data center hosting third-party owned and operated cryptomining machines within
its 5000 square feet facility. It currently is hosting few hundred machines in its facilities at 2 Flint Mine under individual
service agreements with third-party machine owners. List of assets acquired
and assigned value:
DATES DESCRIPTION TOTAL
ACQ COST NET
VALUE
ACQUISITION SERVICE
07/31/18 07/31/18 Pods $ 22,003 $ 22,003
07/31/18 07/31/18 Real Estate 707 Flats Rd. - Land 50,588 50,588
07/31/18 07/31/18 Real Estate 707 Flats Rd. - Land 84,313 84,313
07/31/18 07/31/18 Improvements 79,650 79,650
07/09/18 07/31/18 Office Equipments &amp; Furnitures 283 283
07/24/18 07/31/18 Vehicles 62,935 62,935
TOTAL: 299,770 299,770 Pursuant
to the Acquisition Agreement the Company acquired fifty-five percent (55%) of the ownership units of Northway in return for an
investment of $1,100,000 (U.S.) for the purposes of providing working capital and funds to Northway for improvements to, and expansion
of, its facilities, and the purchase of 30-acres of flat land and buildings at its Athens, New York address owned by a third party
per that separate “Agreement for Purchase of Property between Northway Mining, LLC and CSX4236 Motorcycle Salvage LLC”
(the “Land Purchase Agreement”). (The “Acquisition”) Under the terms and conditions of the Acquisition,
Northway has amended and restated its New York State limited liability company Operating Agreement under which it is stated that
it will maintain its current management.</t>
  </si>
  <si>
    <t>INCOME TAXES</t>
  </si>
  <si>
    <t>Income Tax Disclosure [Abstract]</t>
  </si>
  <si>
    <t>NOTE
10: INCOME TAXES
The components of deferred taxes are as follows:
December
31, 2018 December
31, 2017
Deferred income tax assets:
Operating loss carryforwards $ (701,702 ) $ (228,702 )
Less: Valuation allowance 701,702 228,702
$ — $ —
The components of income tax benefit for the
periods ended are as follows:
December
31, 2018 December
31, 2017
Current tax benefit $ (473,000 ) $ (102,260 )
Change in valuation allowance 473,000 102,260
Income tax provision $ — $ — At
December 31, 2018 and 2017, a valuation allowance was established for the entire amount of the net deferred tax asset as the realization
of the deferred tax asset is dependent on future taxable income. The Company calculates the valuation allowance using a Federal
Income rate of 21% and a State Income rate of 3.6%.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8, the Company has not completed the accounting for the tax effects of enactment of the Act; however, as described
below, it has made a reasonable estimate of the effects on existing deferred tax balances. These amounts are provisional and subject
to change. The
Act also includes a requirement to pay a one-time transition tax on the cumulative value of earnings and profits that were previously
not repatriated for U.S. income tax purposes. The Company has not made sufficient progress on the transition tax analysis to reasonably
estimate the effects, and therefore, has not recorded provisional amounts. However, based on analysis to date the one-time transition
tax is not expected to be material. No additional income taxes have been provided for any remaining undistributed foreign earnings
not subject to the transition tax, or any additional outside basis difference inherent in these entities, as these amounts continue
to be indefinitely reinvested in foreign operations. At
December 31, 2017, the Company had net operating loss carryforwards for tax purposes of $929,682 The
Company is subject to taxation in the United States and various state jurisdictions. As of December 31, 2018, the Company’s
tax years for 2014, 2015, 2016 and 2017 are subject to examination by the tax authorities. With few exceptions, as of December
31, 2018, the Company is no longer subject to U.S. federal, state, local, or foreign examinations by tax authorities for years
before 2013.</t>
  </si>
  <si>
    <t>SUBSEQUENT EVENTS AFTER DECEMBER 31, 2018</t>
  </si>
  <si>
    <t>Subsequent Events [Abstract]</t>
  </si>
  <si>
    <t>NOTE
11: SUBSEQUENT EVENTS AFTER DECEMBER 31, 2018 The
Company has evaluated subsequent events that occurred through the date of the filing of the Company's 2018 Form 10-K and has determined
there are subsequent events as the following: Name
Change On
April 4, 2019, the Company effected a name change in the State of Colorado from Mining Power Group, Inc. to “Canna Corporation” in
preparation for a refocus of its business plan. Similarly, the name change was filed in the State of Florida, where the
Company’s headquarters are located. Lawsuits
Salcido
Enterprises LLC, v Northway. Supreme Court of the State of New York, County of Greene, Case Index No. 18-01082, filed January
10, 2019. Case was dismissed against the Company by the court without prejudice. Atlas
Funding v Northway. The Company accrued a liability of $55,000 based on the Company’s attorney’s assessment. This
lawsuit was filed due to default debt. Northway
Mining, LLC vs. Marsan Properties, Inc. vs. Northway Mining, Supreme Court of the State of New York, County of Greene, Case Index
No. 2019-269 filed April 11, 2019. The parties agreed to sign a Stipulation of Settlement wherein the debt on the property is
refinanced.. Premier
Properties, Inc vs CSX4236 and Northway Mining, LLC. Supreme Court of the State of New York, County of Greene, Case Index No.
18-0825, pertaining to foreclosure on property located at 707 Flats Road, Athens, NY. At this time there is an ongoing negotiation
with a potential outcome of selling this property and therefore paying off the debt. This property is no longer used by Northway. Ultegra
Financial Partners, Inc vs Northway Mining LLC. District Court of the District of Colorado, was settled in the amount of $680,000
on which the Company paid $30,000 and the remaining amount shall be paid with the sale of some of the Company’s assets,
accordingly the Settlement Agreement and Releases executed on February 22, 2019. 9384-2557
Quebec Inc, Minedmap, Inc and Serenity Alpha, LLC - Husk Mining, LLC vs Northway Mining LLC and others. United States District
Court for the Eastern District of New York, Case No. 1:19-CV-1994, filed on April 7, 2019. Case involves several causes of action
and open-ended claims. Case is pending. Grand
Capital vs. Northway Mining LLC and others. Supreme Court of the State of New York County of Steuben, Index No. E2019-0138CV,
filed on February 5, 2019. Claim is for $75,225, case is pending. According to the Company’s attorney’s legal opinion,
the Company accrued a liability of $28,000. Issuance
of Common Stock and Preferred Series A Conversions On
January 28, 2019 the Company issued 60,000,000 shares of common stock to Mr. Dror Svorai, for conversion of 60,000 Preferred A
Stock shares. On
February 1, 2019 the Company issued 3,000,000 to Mr. Gary Berlly, On
January 16, 2019 Firstfire Global Opportunities Fund, LLC, declare default in the amount of $100,000 and then sold all of its
potentially dilutive convertible note in the amount of $310,000 to Back Nine Capital, LLC, Mr. Gary Berlly, One Investment Capital,
Inc and Sign N Drive Auto Mall, Inc, and each of them purchased $52,500 of the updated value of the note. Between February 22
and February 23, 2019 each of the new holders converted $39,000 on each of their respective $52,500, into 3,000,000 shares of
common stock at a value of $0.01300 per share, totaling then 12,000,000 shares of common stock at the above indicated value per
share. On
January 22, 2019 Eagle Equities LLC, declare default in the amount of $32,107.68 and the note issued as of July 3, 2018 $100,000
and then sold all of its potentially dilutive convertible note included default and interest of $7,892.32 in the amount of $140,000
to M Svorai Investments, Inc, a related party. On February 2, 2019 M Svorai Investments, Inc, a related party, converted $140,000
in 5,162,242 shares of common stock at the value of $0.02712 per share. On
March 15, 2019 the Company issued 40,000,000 shares of common stock to Mr. Dror Svorai, for conversion of 40,000 Preferred A Stock
shares. On
March 22, 2019 the Company issued 50,000,000 shares of common stock to Mr. Dror Svorai, for conversion of 50,000 Preferred A Stock
shares.</t>
  </si>
  <si>
    <t>SUMMARY OF SIGNIFICANT ACCOUNTING POLICIES (Policies)</t>
  </si>
  <si>
    <t>Principles of Consolidation</t>
  </si>
  <si>
    <t>Principles
of Consolidation The
accompanying consolidated financial statements of Canna Corporation (formerly Mining Power Group, Inc.) includes its wholly owned
subsidiaries. All significant intercompany accounts and transactions have been eliminated in consolidation. The
consolidated financial statements include the accounts of Canna Corporation and its subsidiary Northway Mining, LLC, which are
controlled and owned 55% by Canna Corporation. All
of the equity interests in Northway Mining not held by the Company are reflected as non-controlling interests. In the consolidated
statements of operations, we allocate net income (loss) attributable to non-controlling interests to arrive at net income (loss)
attributable to the Company.</t>
  </si>
  <si>
    <t>Basis of Presentation</t>
  </si>
  <si>
    <t>Basis
of Presentation The
accompanying financial statements have been prepared by the Company in accordance with Generally Accepted Accounting Principles
("GAAP") in the United States of America. The Company has elected a December 31 fiscal year-end.</t>
  </si>
  <si>
    <t>Use of Estimates</t>
  </si>
  <si>
    <t>Use
of Estimates The
preparation of consolidated financial statements in conformity with GAAP requires management to adopt accounting policies and
make estimates and assumptions that affect amounts reported in the consolidated financial statements.</t>
  </si>
  <si>
    <t>Carrying Value, Recoverability and Impairment of Long-Lived Assets</t>
  </si>
  <si>
    <t>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t>
  </si>
  <si>
    <t>Cash and Cash Equivalents</t>
  </si>
  <si>
    <t>Cash
and Cash Equivalents The
Company considers all investments with a maturity date of three months or less when purchased to be cash equivalents. The Company
had cash in the amount of $183,347 and $0 as of December 31, 2018 and December 31, 2017, respectively.</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As of December 31, 2018, the balances of accounts receivable and allowance for doubtful accounts were $181,003 and $181,003,
respectively, resulting in net $0 accounts receivable. During the years ended December 31, 2018 and 2017, the Company incurred
bad debt expense of $181,003 and $0, respectively. The Company had no accounts receivable as of December 31, 2017</t>
  </si>
  <si>
    <t>Cryptocurrencies</t>
  </si>
  <si>
    <t>Cryptocurrencies The
Company receives cryptocurrencies from its customers as a form of payment and converts them into cash in less than 3 months from
receipt. The Company accounts for its cryptocurrencies as indefinite-lived intangible assets at historical cost less impairment
in accordance with ASC 350 Intangibles - Goodwill and Other. The Company recognized an impairment loss on its cryptocurrencies
of $49,275 and $0 during the years ended December 31, 2018 and 2017. As of December 31, 2018 and December 31, 2017, the fair value
of cryptocurrencies was $6,189 and $0, respectively.</t>
  </si>
  <si>
    <t>Property and Equipment</t>
  </si>
  <si>
    <t>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Fixed Asset Estimated
Useful Life (Years)
Building 39
Improvements 5
Furniture and office equipment 5
Computer Equipment 5
Vehicles 5 Upon
the sale or retirement of property and equipment, the related cost and accumulated depreciation are removed from the accounts
and any gain or loss is reflected in statements of operations. During 2018, the Company acquired $1,507,368 of fixed asests via
financing ($843,705 - NOTE 5) or purchase ($663,663). The Company recorded $28,722 of depreciation expense during 2018 and disposed
of a vehicle with original cost of $75,581 and accumulated depreciation of $5,425, resulting in net fixed assets of $1,408,490
at December 31, 2018 as follows:
Description Total
Acquisition Cost Span
of Life (years) Accumulated
Depreciation
Real Estate - Land $ 102,218 — $ —
Real Estate - Building 982,682 39 968
Improvements 184,167 5 11,676
Pods 95,046 5 5,289
Office Equipment &amp; Furnitures 2,399 5 90
Computer Equipment 8,840 5 543
Vehicles 56,435 5 4,731
TOTAL: $ 1,431,787 $ 23,297 The
Company had no fixed assets during the year ended December 31, 2017.</t>
  </si>
  <si>
    <t>Deferred
revenue The
Company recognizes revenue for subscription hosting service sales over the subscription period and deferred revenue is recorded
for the portion of the subscription period subsequent to each reporting date. As of December 31, 2018 and December 31, 2017, the
balances of deferred revenue were $275,362 and $0, respectively.</t>
  </si>
  <si>
    <t>Loans Payable</t>
  </si>
  <si>
    <t xml:space="preserve">Loans
Payable The
Company acquired certain real estate and vehicles, [the unpaid balance is guaranteed by mortgages with a 12 months maturity 5%
interest rate, along with a lien and 72 month maturity on the vehicles]. The total mortgage balance with 707 Flats Rd. and Marsan
Properties as of December 31, 2018 is $617,400, which is payable in the year 2019. The Company also signed loans agreement with:
(i) Ultegra Partner, net proceeds of $339,500, payable in weekly payments of $11,583, (ii) Atlas Advanced, net proceeds of $67,450,
payable in working daily payments of $1,216. The 1 st st
LENDER CURRENT LIABILITIES LONG
TERM LIABILITIES TOTAL
DEBT
2019 2020 2021 2022 2023
1 st
$ 9,933 $ 9,887 $ 9,887 $ 9,887 $ 6,355 $ 45,950
707 Flats Rd. 134,900 — — — — 134,900
Marsan Properties 482,500 — — — — 482,500
Ultegra Partner 331,417 — — — — 331,417
Atlas Advanced 61,898 — — — — 61,898
Total: $ 1,020,647 $ 9,887 $ 9,887 $ 9,887 $ 6,355 $ 1,056,664 </t>
  </si>
  <si>
    <t>Beneficial Conversion Feature</t>
  </si>
  <si>
    <t xml:space="preserve">Beneficial
Conversion Feature If
the conversion features of conventional convertible debt provide for a rate of conversion that is below market value at issuance,
this feature is characterized as a beneficial conversion feature ("BCF"). A Beneficial Conversion Options. </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 Scholes option-pricing model.</t>
  </si>
  <si>
    <t>Fair Value of Financial Instruments</t>
  </si>
  <si>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December 31, 2018 and December 31, 2017, approximates the fair value due to their
short-term nature. Items
recorded or measured at fair value on a recurring basis in the accompanying consolidated financial statements consisted of the
following items as of December 31, 2018 and 2017:
Level
1 Level
2 Level
3 Total
December
31, 2018
Derivative
Liability $ — $ — $ 2,296,080 $ 2,296,080
Level
1 Level
2 Level
3 Total
December
31, 2017
Derivative
Liability $ — $ — $ 4,454,993 $ 4,454,993 The
Company reflects the fair value for liabilities using the Black Scholes pricing model. The following chart discloses the estimated
fair values for the Company’s derivative financial instruments based on the parameters disclosed in our Notes 5 and 6 hereto:
LENDERS December
31, 2018 December
31, 2017
Power Up Lending Group, Ltd $ 8,175 $ 353,071
Power Up Lending Group, Ltd [2] — 553,851
Crown Bridge Partners, LLC — 1,679,176
Kodiak Capital Group, LLC — 680,625
D&amp;D Capital, Inc 10,032 —
S&amp;E Capital, Inc 89,926 —
Firstfire Global Opportunities Funds, LLC 590,702 —
Eagle Equities 1,597,245 1,188,270
Total: $ 2,296,080 $ 4,454,993
Derivative Liability Reconciliation
December 31
2018 2017
Beginning Balance $ 4,454,993 $ —
New Derivative Debt 5,536,110 590,197
Debt Converted 560,945
Change in Fair Value (8,255,968 3,864,796
Ending Balance $ 2,296,080 $ 4,454,993 </t>
  </si>
  <si>
    <t>Revenue Recognition</t>
  </si>
  <si>
    <t>Revenue
Recognition Effective
January 1, 2018, the Company adopted the Financial Accounting Standards Board (“FASB”) standard update ASU 2014-09,
“Revenue from Contracts with Customers,” (“Topic 606”) which provides a principles-based, five-step approach
to measure and recognize revenue from contracts with customers. Revenue is recognized when the following criteria are met:
● Identification of the contract, or contracts,
with a customer;
● Identification of the
performance obligations in the contract ;
● Determination of the
transaction price ;
● Allocation of the transaction
price to the performance obligations in the contract ;
and
● Recognition
of revenue when, or as, we satisfy performance obligation .
The
adoption of this guidance did not have a material impact on the Company’s consolidated statements of operations, cash flows,
shareholders’ equity (deficit), or balance sheets as of the adoption date. The
Company's revenues have been generated primarily through hosting services to third parties. The terms of these agreements generally
consist on a deposit and monthly billing cycles covering our services. For
the twelve months ended December 31, 2018, all met the above criteria or in exceptional cases only involvement was to sell to
some of the end users at pricing that is consistent with market transactions, thereby allowing for the recognition of revenue
for the revenue on such transactions upon receipt. We
periodically review for any expected period of substantial involvement under the agreements that provide for non-refundable up-front
payments and fees. If applicable, we will adjust the amortization periods when appropriate to reflect changes in assumptions
relating to the duration of our expected involvement.</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determin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New York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 </t>
  </si>
  <si>
    <t>Earnings per Share</t>
  </si>
  <si>
    <t>Earnings
Per Share Basic
net income per common share ("Basic EPS'') weighted
average number of common shares outstanding during the period. Diluted net income per common share ("Diluted EPS'')
December 31,
2018 2017
Numerator
Net income (loss) applicable to
common shareholders $ 1,317,128 $ (4,670,373 )
Denominator
Weighted average common shares outstanding, basic 60,132,861 2,885,798
Convertible preferred stock 953,000,000 -
Convertible promissory
notes 66,312,109 -
Weighted average common
shares outstanding, diluted 1,079,444,970 2,885,798
Net Income (loss) per
share - Basic $ 0.02 $ (1.62 )
Income per shares - Diluted $ 0.00 $ (1.62 )</t>
  </si>
  <si>
    <t>DISCONTINUED OPERATIONS (Tables)</t>
  </si>
  <si>
    <t>Schedule of Results of Discontinued Operations</t>
  </si>
  <si>
    <t>Results of the discontinued
operations for the twelve months ended December 31, 2018 and 2017 are as follows:
Twelve
Months Ended December 31, 2018 Twelve
Months Ended December 31, 2017
REVENUES $ — $ 4,606
COST
OF SALES — 2,382
GROSS
PROFIT — 2,224
OPERATING
EXPENSES
Amortization
and depreciation expenses — 7,226
Marketing
expense — 32,095
Other
general and administrative — 318,244
Total
operating expenses — 357,565
Income
(loss) from operations $ — $ (355,341 )</t>
  </si>
  <si>
    <t>Schedule of Cash Flow from Discontinued Operations</t>
  </si>
  <si>
    <t>Twelve
Months Ended December 31, 2018 Twelve
Months Ended December 31, 2017
CASH
FLOWS FROM OPERATING ACTIVITIES
Net
Loss from operations $ — $ (355,341 )
Adjustments
to reconcile net loss to net cash
Depreciation
and amortization — 7,226
Stock
issued for services — 20,000
Change
in assets and liabilities:
Accounts
receivable — 8
Prepaid
expenses — 12,264
Inventory — 13,339
Accounts
payable and accrued expenses — (12,991 )
Net
cash used in operating activities $ — $ (315,495 )</t>
  </si>
  <si>
    <t>SUMMARY OF SIGNIFICANT ACCOUNTING POLICIES (Tables)</t>
  </si>
  <si>
    <t>Schedule of Useful Lives for Property and Equipment</t>
  </si>
  <si>
    <t xml:space="preserve">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Fixed Asset Estimated
Useful Life (Years)
Building 39
Improvements 5
Furniture and office equipment 5
Computer Equipment 5
Vehicles 5 </t>
  </si>
  <si>
    <t>Schedule of Retirement of Property and Equipment</t>
  </si>
  <si>
    <t xml:space="preserve">The Company recorded $28,722 of depreciation expense during 2018 and disposed
of a vehicle with original cost of $75,581 and accumulated depreciation of $5,425, resulting in net fixed assets of $1,408,490
at December 31, 2018 as follows:
Description Total
Acquisition Cost Span
of Life (years) Accumulated
Depreciation
Real Estate - Land $ 102,218 — $ —
Real Estate - Building 982,682 39 968
Improvements 184,167 5 11,676
Pods 95,046 5 5,289
Office Equipment &amp; Furnitures 2,399 5 90
Computer Equipment 8,840 5 543
Vehicles 56,435 5 4,731
TOTAL: $ 1,431,787 $ 23,297 </t>
  </si>
  <si>
    <t>Schedule of Loans Payable</t>
  </si>
  <si>
    <t xml:space="preserve">LENDER CURRENT LIABILITIES LONG
TERM LIABILITIES TOTAL
DEBT
2019 2020 2021 2022 2023
1 st
$ 9,933 $ 9,887 $ 9,887 $ 9,887 $ 6,355 $ 45,950
707 Flats Rd. 134,900 — — — — 134,900
Marsan Properties 482,500 — — — — 482,500
Ultegra Partner 331,417 — — — — 331,417
Atlas Advanced 61,898 — — — — 61,898
Total: $ 1,020,647 $ 9,887 $ 9,887 $ 9,887 $ 6,355 $ 1,056,664 </t>
  </si>
  <si>
    <t>Schedule of Fair Value of Financial Instruments</t>
  </si>
  <si>
    <t xml:space="preserve">Items
recorded or measured at fair value on a recurring basis in the accompanying consolidated financial statements consisted of the
following items as of December 31, 2018 and 2017:
Level
1 Level
2 Level
3 Total
December
31, 2018
Derivative
Liability $ — $ — $ 2,296,080 $ 2,296,080
Level
1 Level
2 Level
3 Total
December
31, 2017
Derivative
Liability $ — $ — $ 4,454,993 $ 4,454,993 The
Company reflects the fair value for liabilities using the Black Scholes pricing model. The following chart discloses the estimated
fair values for the Company’s derivative financial instruments based on the parameters disclosed in our Notes 5 and 6 hereto:
LENDERS December
31, 2018 December
31, 2017
Power Up Lending Group, Ltd $ 8,175 $ 353,071
Power Up Lending Group, Ltd [2] — 553,851
Crown Bridge Partners, LLC — 1,679,176
Kodiak Capital Group, LLC — 680,625
D&amp;D Capital, Inc 10,032 —
S&amp;E Capital, Inc 89,926 —
Firstfire Global Opportunities Funds, LLC 590,702 —
Eagle Equities 1,597,245 1,188,270
Total: $ 2,296,080 $ 4,454,993
Derivative Liability Reconciliation
December 31
2018 2017
Beginning Balance $ 4,454,993 $ —
New Derivative Debt 5,536,110 590,197
Debt Converted 560,945
Change in Fair Value (8,255,968 ) 3,864,796
Ending Balance $ 2,296,080 $ 4,454,993 </t>
  </si>
  <si>
    <t>Schedule of Computation of Basic and Diluted Earnings Per Share</t>
  </si>
  <si>
    <t>The computation of Diluted EPS does not assume exercise or conversion of securities that would have
an anti-dilutive effect on net income per common share.
December 31,
2018 2017
Numerator
Net income (loss) applicable to
common shareholders $ 1,317,128 $ (4,670,373 )
Denominator
Weighted average common shares outstanding, basic 60,132,861 2,885,798
Convertible preferred stock 953,000,000 -
Convertible promissory
notes 66,312,109 -
Weighted average common
shares outstanding, diluted 1,079,444,970 2,885,798
Net Income (loss) per
share - Basic $ 0.02 $ (1.62 )
Income per shares - Diluted $ 0.00 $ (1.62 )</t>
  </si>
  <si>
    <t>NOTES PAYABLE (Tables)</t>
  </si>
  <si>
    <t>Convertible Notes Payable Summary</t>
  </si>
  <si>
    <t xml:space="preserve">December
31, 2018
Lender Principal Unamortized
Debt Discount Net
Firstfire
Global Opportunities Fund, LLC $ 210,000 $ (124,615 ) $ 85,385
Eagle
Equities, LLC 500,000 (293,699 ) 206,301
Total: $ 710,000 $ (418,314 ) $ 291,686 </t>
  </si>
  <si>
    <t>LENDER LOAN
AMOUNT NET
OF PROCEEDS BALANCE
AS OF DECEMBER 31, 2018 DEBT
DISC. &amp; ORIGIN. FEES INT
RATE TERMS
OF PAYMENT NET
BALANCE AS OF DEC. 31, 2018
Ultegra Financial Partners (1) $ 486,500 $ 339,500 $ 474,917 $ 143,500 84.98 % Weekly-42
weeks $ 331,417
Atlas Advanced Funding (1) 109,425 67,450 98,482 36,585 332.38 % Daily-90
days 61,898
707 Flats Road (2) 134,900 — 134,900 — 180
days 134,900
Marsan Properties (2) 600,000 — 482,500 5 % 12
months 482,500
TOTAL: $ 1,010,714 During
the year ended December 31, 2018, the Company engaged in the following loan activity:
(1) The
Company recognized $55,612 in debt discount amortization on these loans during 2018.
(2) Proceeds
totaling $734,900 used to finance fixed assets, plus guarantees, for total fixed asset
financing of $843,705 (NOTE 4 Property and Equipment).</t>
  </si>
  <si>
    <t>RELATED PARTY LOANS (Tables)</t>
  </si>
  <si>
    <t>Schedule of Related Party Debt</t>
  </si>
  <si>
    <t xml:space="preserve">The following are related party
loans with original principal of $379,401 in the aggregate upon issuance during 2018 bear no interest, are due on demand, and
are shown net of $18,874 in current year repayments:
Consultant Capital Group, Inc $ 114,528
D&amp;D Capital, Inc 246,000
Total $ 360,528 </t>
  </si>
  <si>
    <t>ACQUISITION NORTHWAY MINING,LLC (Tables)</t>
  </si>
  <si>
    <t>Schedule of List of Assets Acquired and Assigned Value</t>
  </si>
  <si>
    <t xml:space="preserve">List of assets acquired
and assigned value:
DATES DESCRIPTION TOTAL
ACQ COST NET
VALUE
ACQUISITION SERVICE
07/31/18 07/31/18 Pods $ 22,003 $ 22,003
07/31/18 07/31/18 Real Estate 707 Flats Rd. - Land 50,588 50,588
07/31/18 07/31/18 Real Estate 707 Flats Rd. - Land 84,313 84,313
07/31/18 07/31/18 Improvements 79,650 79,650
07/09/18 07/31/18 Office Equipments &amp; Furnitures 283 283
07/24/18 07/31/18 Vehicles 62,935 62,935
TOTAL: 299,770 299,770 </t>
  </si>
  <si>
    <t>INCOME TAXES (Tables)</t>
  </si>
  <si>
    <t>Schedule of Components of Deferred Taxes</t>
  </si>
  <si>
    <t xml:space="preserve">The components of deferred taxes are as follows:
December
31, 2018 December
31, 2017
Deferred income tax assets:
Operating loss carryforwards $ (701,702 ) $ (228,702 )
Less: Valuation allowance 701,702 228,702
$ — $ — </t>
  </si>
  <si>
    <t>Schedule of Components of Income Tax Benefit</t>
  </si>
  <si>
    <t xml:space="preserve">The components of income tax benefit for the
periods ended are as follows:
December
31, 2018 December
31, 2017
Current tax benefit $ (473,000 ) $ (102,260 )
Change in valuation allowance 473,000 102,260
Income tax provision $ — $ — </t>
  </si>
  <si>
    <t>NATURE OF ORGANIZATION (Details)</t>
  </si>
  <si>
    <t>Percentage of business acquired</t>
  </si>
  <si>
    <t>55.00%</t>
  </si>
  <si>
    <t>GOING CONCERN (Details) - USD ($)</t>
  </si>
  <si>
    <t>DISCONTINUED OPERATIONS (Narrative) (Details) - USD ($)</t>
  </si>
  <si>
    <t>Nov. 27, 2017</t>
  </si>
  <si>
    <t>Purchase of restricted stock</t>
  </si>
  <si>
    <t>Property and equipment</t>
  </si>
  <si>
    <t>DISCONTINUED OPERATIONS (Schedule of Results of Discontinued Operations) (Details) - USD ($)</t>
  </si>
  <si>
    <t>OPERATING EXPENSES</t>
  </si>
  <si>
    <t>Income (loss) from operations</t>
  </si>
  <si>
    <t>Rich Cigars, Inc. [Member]</t>
  </si>
  <si>
    <t>Income Statement, Balance Sheet and Additional Disclosures by Disposal Groups, Including Discontinued Operations [Line Items]</t>
  </si>
  <si>
    <t>Amortization and depreciation expenses</t>
  </si>
  <si>
    <t>Marketing Expense</t>
  </si>
  <si>
    <t>Other General and Administrative</t>
  </si>
  <si>
    <t>Total operating expenses</t>
  </si>
  <si>
    <t>DISCONTINUED OPERATIONS (Schedule of Cash Flow from Discontinued Operations) (Details) - USD ($)</t>
  </si>
  <si>
    <t>Net Loss from operations</t>
  </si>
  <si>
    <t>Adjustments to reconcile net loss to net cash</t>
  </si>
  <si>
    <t>Change in assets and liabilities:</t>
  </si>
  <si>
    <t>Depreciation and Amortization</t>
  </si>
  <si>
    <t>Inventory</t>
  </si>
  <si>
    <t>SUMMARY OF SIGNIFICANT ACCOUNTING POLICIES (Narrative) (Details) - USD ($)</t>
  </si>
  <si>
    <t>Dec. 31, 2016</t>
  </si>
  <si>
    <t>Allowance for doubtful accounts</t>
  </si>
  <si>
    <t>Fair value of cryptocurrencies</t>
  </si>
  <si>
    <t>Fixed assets acquired</t>
  </si>
  <si>
    <t>Amount of Financing</t>
  </si>
  <si>
    <t>Disposed of vehicle original cost</t>
  </si>
  <si>
    <t>Accumulated depreciation</t>
  </si>
  <si>
    <t>Net fixed assets</t>
  </si>
  <si>
    <t>Interest rate</t>
  </si>
  <si>
    <t>5.00%</t>
  </si>
  <si>
    <t>Maturity Period</t>
  </si>
  <si>
    <t>P72Y</t>
  </si>
  <si>
    <t>Auto loans, current portion</t>
  </si>
  <si>
    <t>Auto loans, non-current portion</t>
  </si>
  <si>
    <t>Convertible preferred stock</t>
  </si>
  <si>
    <t>Convertible debt</t>
  </si>
  <si>
    <t>707 Flats Rd. [Member]</t>
  </si>
  <si>
    <t>[1]</t>
  </si>
  <si>
    <t>Loans payable</t>
  </si>
  <si>
    <t>Net proceeds from loan</t>
  </si>
  <si>
    <t>Ultegra Partner [Member]</t>
  </si>
  <si>
    <t>[2]</t>
  </si>
  <si>
    <t>84.98%</t>
  </si>
  <si>
    <t>Atlas [Member]</t>
  </si>
  <si>
    <t>Community Bank [Member]</t>
  </si>
  <si>
    <t>5.79%</t>
  </si>
  <si>
    <t>1st Scotia Bank [Member]</t>
  </si>
  <si>
    <t>Payment period</t>
  </si>
  <si>
    <t>12 months</t>
  </si>
  <si>
    <t>7.29%</t>
  </si>
  <si>
    <t>Proceeds totaling $734,900 used to finance fixed assets, plus guarantees, for total fixed asset financing of $843,705 (NOTE 4 Property and Equipment).</t>
  </si>
  <si>
    <t>The Company recognized $55,612 in debt discount amortization on these loans during 2018.</t>
  </si>
  <si>
    <t>SUMMARY OF SIGNIFICANT ACCOUNT POLICIES (Schedule of Useful Lives for Property and Equipment) (Details)</t>
  </si>
  <si>
    <t>Building [Member]</t>
  </si>
  <si>
    <t>Property, Plant and Equipment [Line Items]</t>
  </si>
  <si>
    <t>Useful life</t>
  </si>
  <si>
    <t>39 years</t>
  </si>
  <si>
    <t>Improvements [Member]</t>
  </si>
  <si>
    <t>5 years</t>
  </si>
  <si>
    <t>Furniture and office equipment [Member]</t>
  </si>
  <si>
    <t>Computer Equipment [Member]</t>
  </si>
  <si>
    <t>Vehicles [Member]</t>
  </si>
  <si>
    <t>SUMMARY OF SIGNIFICANT ACCOUNT POLICIES (Schedule of Retirement of Property and Equipment) (Details) - USD ($)</t>
  </si>
  <si>
    <t>Total Acquisition Cost</t>
  </si>
  <si>
    <t>Accumulated Depreciation</t>
  </si>
  <si>
    <t>Land [Member]</t>
  </si>
  <si>
    <t>Span of Life (years)</t>
  </si>
  <si>
    <t>Pods [Member]</t>
  </si>
  <si>
    <t>SUMMARY OF SIGNIFICANT ACCOUNT POLICIES (Schedule of Loans Payable) (Details)</t>
  </si>
  <si>
    <t>Dec. 31, 2018USD ($)</t>
  </si>
  <si>
    <t>Debt Instrument [Line Items]</t>
  </si>
  <si>
    <t>2019</t>
  </si>
  <si>
    <t>2020</t>
  </si>
  <si>
    <t>2021</t>
  </si>
  <si>
    <t>2022</t>
  </si>
  <si>
    <t>2023</t>
  </si>
  <si>
    <t>TOTAL DEBT</t>
  </si>
  <si>
    <t>Marsan Properties [Member]</t>
  </si>
  <si>
    <t>Atlas Advanced [Member]</t>
  </si>
  <si>
    <t>SUMMARY OF SIGNIFICANT ACCOUNT POLICIES (Schedule of Fair Value of Financial Instruments) (Details) - USD ($)</t>
  </si>
  <si>
    <t>Fair Value, Assets and Liabilities Measured on Recurring and Nonrecurring Basis [Line Items]</t>
  </si>
  <si>
    <t>Derivative Liabilities</t>
  </si>
  <si>
    <t>Recurring [Member] | Level 1 [Member]</t>
  </si>
  <si>
    <t>Recurring [Member] | Level 2 [Member]</t>
  </si>
  <si>
    <t>Recurring [Member] | Level 3 [Member]</t>
  </si>
  <si>
    <t>SUMMARY OF SIGNIFICANT ACCOUNT POLICIES (Schedule of Estimated Fair Value) (Details) - USD ($)</t>
  </si>
  <si>
    <t>Power Up Lending Group, LTD [Member]</t>
  </si>
  <si>
    <t>Power Up Lending Group, LTD[2] [Member]</t>
  </si>
  <si>
    <t>Crown Bridge Partners LLC [Member]</t>
  </si>
  <si>
    <t>Kodiak Capital Group, LLC [Member]</t>
  </si>
  <si>
    <t>D&amp;D Capital Inc [Member]</t>
  </si>
  <si>
    <t>S&amp;E Capital Inc [Member]</t>
  </si>
  <si>
    <t>Firstfire Global Opportunities Funds, LLC [Member]</t>
  </si>
  <si>
    <t>Eagle Equities LLC [Member]</t>
  </si>
  <si>
    <t>SUMMARY OF SIGNIFICANT ACCOUNT POLICIES (Schedule of Derivative Liability Reconciliation) (Details) - USD ($)</t>
  </si>
  <si>
    <t>Beginning Balance</t>
  </si>
  <si>
    <t>New Derivative Debt</t>
  </si>
  <si>
    <t>Debt Converted</t>
  </si>
  <si>
    <t>Change in Fair Value</t>
  </si>
  <si>
    <t>Ending Balance</t>
  </si>
  <si>
    <t>SUMMARY OF SIGNIFICANT ACCOUNT POLICIES (Schedule of Computation of Basic and Diluted Earnings Per Share) (Details) - USD ($)</t>
  </si>
  <si>
    <t>Numerator</t>
  </si>
  <si>
    <t>Net income (loss) applicable to common shareholders</t>
  </si>
  <si>
    <t>Denominator</t>
  </si>
  <si>
    <t>Weighted average common shares outstanding, basic</t>
  </si>
  <si>
    <t>Convertible promissory notes</t>
  </si>
  <si>
    <t>Weighted average common shares outstanding, diluted</t>
  </si>
  <si>
    <t>Net Income (loss) per share - Basic</t>
  </si>
  <si>
    <t>Income per shares - Diluted</t>
  </si>
  <si>
    <t>NOTES PAYABLE (Narrative) (Details) - USD ($)</t>
  </si>
  <si>
    <t>Sep. 11, 2018</t>
  </si>
  <si>
    <t>Aug. 10, 2018</t>
  </si>
  <si>
    <t>Jul. 03, 2018</t>
  </si>
  <si>
    <t>May 15, 2017</t>
  </si>
  <si>
    <t>Feb. 15, 2018</t>
  </si>
  <si>
    <t>Sep. 27, 2017</t>
  </si>
  <si>
    <t>Mar. 30, 2017</t>
  </si>
  <si>
    <t>Mar. 27, 2017</t>
  </si>
  <si>
    <t>Mar. 24, 2017</t>
  </si>
  <si>
    <t>Sep. 12, 2018</t>
  </si>
  <si>
    <t>Jul. 06, 2018</t>
  </si>
  <si>
    <t>Short-term Debt [Line Items]</t>
  </si>
  <si>
    <t>Convertible note</t>
  </si>
  <si>
    <t>Debt Principal amount</t>
  </si>
  <si>
    <t>Debt discount amortization</t>
  </si>
  <si>
    <t>Unamortized debt discount</t>
  </si>
  <si>
    <t>Fixed asset financing</t>
  </si>
  <si>
    <t>Remaining amount transferred to related party</t>
  </si>
  <si>
    <t>Extinguishment of debt</t>
  </si>
  <si>
    <t>Convertible Notes Payable [Member]</t>
  </si>
  <si>
    <t>Share issued</t>
  </si>
  <si>
    <t>Amount of Convertible loans issued and outstanding</t>
  </si>
  <si>
    <t>Coversion price</t>
  </si>
  <si>
    <t>Loans Payable [Member]</t>
  </si>
  <si>
    <t>Proceeds from fixed assets</t>
  </si>
  <si>
    <t>Eagle Equities LLC [Member] | Convertible Notes Payable [Member]</t>
  </si>
  <si>
    <t>Convertible note face amount</t>
  </si>
  <si>
    <t>Debt instrument, interest rate</t>
  </si>
  <si>
    <t>8.00%</t>
  </si>
  <si>
    <t>Maturity date</t>
  </si>
  <si>
    <t>Aug. 10,
		2019</t>
  </si>
  <si>
    <t>Jul. 3,
		2019</t>
  </si>
  <si>
    <t>Conversion feature</t>
  </si>
  <si>
    <t>Dividend yield</t>
  </si>
  <si>
    <t>0.00%</t>
  </si>
  <si>
    <t>Maturity term</t>
  </si>
  <si>
    <t>222 days</t>
  </si>
  <si>
    <t>Risk Free interest rate</t>
  </si>
  <si>
    <t>2.56%</t>
  </si>
  <si>
    <t>Annualized volatility</t>
  </si>
  <si>
    <t>319.00%</t>
  </si>
  <si>
    <t>Percentage of conversion formula</t>
  </si>
  <si>
    <t>60.00%</t>
  </si>
  <si>
    <t>Percentage discount of conversion price</t>
  </si>
  <si>
    <t>10.00%</t>
  </si>
  <si>
    <t>Mar. 24,
		2018</t>
  </si>
  <si>
    <t>Discount of note issued</t>
  </si>
  <si>
    <t>Eagle Equities LLC [Member] | Minimum [Member] | Convertible Notes Payable [Member]</t>
  </si>
  <si>
    <t>50.00%</t>
  </si>
  <si>
    <t>Eagle Equities LLC [Member] | Maximum [Member] | Convertible Notes Payable [Member]</t>
  </si>
  <si>
    <t>Maturity date for each tranche funded</t>
  </si>
  <si>
    <t>86 days</t>
  </si>
  <si>
    <t>2.45%</t>
  </si>
  <si>
    <t>456.00%</t>
  </si>
  <si>
    <t>Crown Bridge Partners LLC [Member] | Convertible Notes Payable [Member]</t>
  </si>
  <si>
    <t>184 days</t>
  </si>
  <si>
    <t>337.00%</t>
  </si>
  <si>
    <t>Firstfire Global Opportunities Funds, LLC [Member] | Convertible Notes Payable [Member]</t>
  </si>
  <si>
    <t>Jul. 11,
		2018</t>
  </si>
  <si>
    <t>162 days</t>
  </si>
  <si>
    <t>355.00%</t>
  </si>
  <si>
    <t>65.00%</t>
  </si>
  <si>
    <t>Face value</t>
  </si>
  <si>
    <t>Power Up Lending Group, LLC [Member] | Convertible Notes Payable [Member]</t>
  </si>
  <si>
    <t>12.00%</t>
  </si>
  <si>
    <t>Jul. 10,
		2018</t>
  </si>
  <si>
    <t>Mar. 5,
		2018</t>
  </si>
  <si>
    <t>7.00%</t>
  </si>
  <si>
    <t>Oct. 15,
		2018</t>
  </si>
  <si>
    <t>Conversion rate</t>
  </si>
  <si>
    <t>75.00%</t>
  </si>
  <si>
    <t>Kodiak Capital Group, LLC [Member] | Convertible Notes Payable [Member]</t>
  </si>
  <si>
    <t>22.00%</t>
  </si>
  <si>
    <t>Retroactive interest</t>
  </si>
  <si>
    <t>Penalty</t>
  </si>
  <si>
    <t>Line of Credit [Member] | Eagle Equities LLC [Member]</t>
  </si>
  <si>
    <t>Maximum borrowing capacity</t>
  </si>
  <si>
    <t>Line of Credit [Member] | Crown Bridge Partners LLC [Member]</t>
  </si>
  <si>
    <t>Convertible note, net of discount</t>
  </si>
  <si>
    <t>Line of Credit [Member] | Kodiak Capital Group, LLC [Member]</t>
  </si>
  <si>
    <t>NOTES PAYABLE (Convertible Notes Payable Summary) (Details) - USD ($)</t>
  </si>
  <si>
    <t>Principal</t>
  </si>
  <si>
    <t>Unamortized Debt Discount</t>
  </si>
  <si>
    <t>Net</t>
  </si>
  <si>
    <t>NOTES PAYABLE (Schedule of Loans Payable) (Details) - USD ($)</t>
  </si>
  <si>
    <t>Debt discount and origin fees</t>
  </si>
  <si>
    <t>Net balance</t>
  </si>
  <si>
    <t>Loan amount</t>
  </si>
  <si>
    <t>Net of proceeds</t>
  </si>
  <si>
    <t>Gross balance</t>
  </si>
  <si>
    <t>Terms of payment</t>
  </si>
  <si>
    <t>Weekly-42 weeks</t>
  </si>
  <si>
    <t>Atlas Advanced Funding [Member]</t>
  </si>
  <si>
    <t>332.38%</t>
  </si>
  <si>
    <t>Daily-90 days</t>
  </si>
  <si>
    <t>180 days</t>
  </si>
  <si>
    <t xml:space="preserve"> 12 months</t>
  </si>
  <si>
    <t>RELATED PARTY LOANS (Narrative) (Details) - USD ($)</t>
  </si>
  <si>
    <t>Aug. 03, 2018</t>
  </si>
  <si>
    <t>Related Party Transaction [Line Items]</t>
  </si>
  <si>
    <t>Common Share issued</t>
  </si>
  <si>
    <t>Debt discount amortization of notes</t>
  </si>
  <si>
    <t>Convertible notes - related party</t>
  </si>
  <si>
    <t>Purchase from related party</t>
  </si>
  <si>
    <t>Conversion price</t>
  </si>
  <si>
    <t>Conversion amount</t>
  </si>
  <si>
    <t>0 days</t>
  </si>
  <si>
    <t>Remaining principal balances</t>
  </si>
  <si>
    <t>Remaining interest balances</t>
  </si>
  <si>
    <t>Default interest</t>
  </si>
  <si>
    <t>RELATED PARTY LOANS (Schedule of Related Party Debt) (Details) - USD ($)</t>
  </si>
  <si>
    <t>Total Related Party no interest due on demand Loans</t>
  </si>
  <si>
    <t>Consultant Capital Group, Inc [Member]</t>
  </si>
  <si>
    <t>EQUITY (Details) - USD ($)</t>
  </si>
  <si>
    <t>Sep. 28, 2018</t>
  </si>
  <si>
    <t>Jul. 07, 2018</t>
  </si>
  <si>
    <t>May 03, 2018</t>
  </si>
  <si>
    <t>Mar. 06, 2018</t>
  </si>
  <si>
    <t>Jan. 10, 2018</t>
  </si>
  <si>
    <t>Sep. 30, 2018</t>
  </si>
  <si>
    <t>Apr. 25, 2018</t>
  </si>
  <si>
    <t>Feb. 28, 2018</t>
  </si>
  <si>
    <t>Jul. 31, 2017</t>
  </si>
  <si>
    <t>Jan. 31, 2017</t>
  </si>
  <si>
    <t>Aug. 06, 2018</t>
  </si>
  <si>
    <t>Class of Stock [Line Items]</t>
  </si>
  <si>
    <t>Conversion of stock converted</t>
  </si>
  <si>
    <t>Preferred stock value</t>
  </si>
  <si>
    <t>Common stock value</t>
  </si>
  <si>
    <t>Preferred stock voting rights</t>
  </si>
  <si>
    <t>Each share of the Series A Convertible preferred stock votes at the equivalent of 20,000 shares of common stock.</t>
  </si>
  <si>
    <t>CEO [Member]</t>
  </si>
  <si>
    <t>Cancelled Transaction, shares</t>
  </si>
  <si>
    <t>Power Up Lending Group, LTD [Member] | May 30 2017 [Member]</t>
  </si>
  <si>
    <t>Power Up Lending Group, LTD [Member] | September 27, 2017 [Member]</t>
  </si>
  <si>
    <t>Shelby White [Member]</t>
  </si>
  <si>
    <t>Common shares issued and subsequently cancelled</t>
  </si>
  <si>
    <t>M Svorai Investment, Inc [Member]</t>
  </si>
  <si>
    <t>Triton Funds LP [Member] | Stock Purchase Agreement [Member]</t>
  </si>
  <si>
    <t>Share price</t>
  </si>
  <si>
    <t>Preferred Stock</t>
  </si>
  <si>
    <t>Restricted Stock [Member]</t>
  </si>
  <si>
    <t>Common Stock [Member]</t>
  </si>
  <si>
    <t>Shares repurchased and cancelled</t>
  </si>
  <si>
    <t>Shares repurchased and cancelled, shares</t>
  </si>
  <si>
    <t>Issuance of common shares for convertible debt, shares</t>
  </si>
  <si>
    <t>COMMITMENTS AND CONTINGENCIES (Details) - USD ($)</t>
  </si>
  <si>
    <t>ACQUISITION NORTHWAY MINING, LLC (Narrative) (Details)</t>
  </si>
  <si>
    <t>Aug. 03, 2018USD ($)ft²</t>
  </si>
  <si>
    <t>Business Acquisition [Line Items]</t>
  </si>
  <si>
    <t>Business acquired</t>
  </si>
  <si>
    <t>Northway Mining, LLC [Member]</t>
  </si>
  <si>
    <t>Area of land | ft²</t>
  </si>
  <si>
    <t>ACQUISITION NORTHWAY MINING, LLC (Schedue of List of assets acquired and assigned value) (Details)</t>
  </si>
  <si>
    <t>TOTAL ACQ COST</t>
  </si>
  <si>
    <t>NET VALUE</t>
  </si>
  <si>
    <t>DATE Of ACQUISITION</t>
  </si>
  <si>
    <t>Jul. 31,
		2018</t>
  </si>
  <si>
    <t>DESCRIPTION</t>
  </si>
  <si>
    <t>Pods</t>
  </si>
  <si>
    <t>Real Estate 707 Flats Rd. - Land [Member]</t>
  </si>
  <si>
    <t>Real Estate 707 Flats Rd. - Land</t>
  </si>
  <si>
    <t>Improvements</t>
  </si>
  <si>
    <t>Office Equipment and Furniture [Member]</t>
  </si>
  <si>
    <t>Jul. 9,
		2018</t>
  </si>
  <si>
    <t>Office Equipment &amp; Furniture</t>
  </si>
  <si>
    <t>Jul. 24,
		2018</t>
  </si>
  <si>
    <t>Vehicles</t>
  </si>
  <si>
    <t>INCOME TAXES (Narrative) (Details) - USD ($)</t>
  </si>
  <si>
    <t>Federal statutory tax rate</t>
  </si>
  <si>
    <t>21.00%</t>
  </si>
  <si>
    <t>35.00%</t>
  </si>
  <si>
    <t>State statutory tax rate</t>
  </si>
  <si>
    <t>3.60%</t>
  </si>
  <si>
    <t>Operating loss carryforwards</t>
  </si>
  <si>
    <t>Operating loss carryforwards, expiration date</t>
  </si>
  <si>
    <t>Dec. 31,
		2033</t>
  </si>
  <si>
    <t>INCOME TAXES (Schedule of Components of Deferred Taxes) (Details) - USD ($)</t>
  </si>
  <si>
    <t>Deferred income tax assets:</t>
  </si>
  <si>
    <t>Less: Valuation allowance</t>
  </si>
  <si>
    <t>Net deferred tax assets</t>
  </si>
  <si>
    <t>INCOME TAXES (Schedule of Components of Income Tax Benefit) (Details) - USD ($)</t>
  </si>
  <si>
    <t>Current tax benefit</t>
  </si>
  <si>
    <t>Change in valuation allowance</t>
  </si>
  <si>
    <t>Income tax provision</t>
  </si>
  <si>
    <t>SUBSEQUENT EVENTS AFTER DECEMBER 31, 2018 (Details) - USD ($)</t>
  </si>
  <si>
    <t>Mar. 15, 2019</t>
  </si>
  <si>
    <t>Feb. 23, 2019</t>
  </si>
  <si>
    <t>Feb. 05, 2019</t>
  </si>
  <si>
    <t>Feb. 02, 2019</t>
  </si>
  <si>
    <t>Mar. 22, 2019</t>
  </si>
  <si>
    <t>Feb. 22, 2019</t>
  </si>
  <si>
    <t>Jan. 28, 2019</t>
  </si>
  <si>
    <t>Jan. 22, 2019</t>
  </si>
  <si>
    <t>Jan. 16, 2019</t>
  </si>
  <si>
    <t>Jan. 10, 2019</t>
  </si>
  <si>
    <t>Subsequent Event [Line Items]</t>
  </si>
  <si>
    <t>Debt conversion shares issued, value</t>
  </si>
  <si>
    <t>Notes issued</t>
  </si>
  <si>
    <t>Subsequent Event [Member] | Back Nine Capital, LLC, Mr. Gary Berlly, One Investment Capital, Inc and Sign N Drive Auto Mall, Inc [Member]</t>
  </si>
  <si>
    <t>Debt conversion shares issued</t>
  </si>
  <si>
    <t>Subsequent Event [Member] | New holders [Member]</t>
  </si>
  <si>
    <t>Debt conversion shares issued, price per share</t>
  </si>
  <si>
    <t>Subsequent Event [Member] | M Svorai Investments, Inc [Member]</t>
  </si>
  <si>
    <t>Subsequent Event [Member] | Firstfire Global Opportunities Fund, LLC [Member]</t>
  </si>
  <si>
    <t>Default amount</t>
  </si>
  <si>
    <t>Subsequent Event [Member] | Firstfire Global Opportunities Fund, LLC [Member] | Back Nine Capital, LLC, Mr. Gary Berlly, One Investment Capital, Inc and Sign N Drive Auto Mall, Inc [Member]</t>
  </si>
  <si>
    <t>Sale of convertible note</t>
  </si>
  <si>
    <t>Subsequent Event [Member] | Eagle Equities LLC [Member]</t>
  </si>
  <si>
    <t>Default interest amount</t>
  </si>
  <si>
    <t>Subsequent Event [Member] | Eagle Equities LLC [Member] | M Svorai Investments, Inc [Member]</t>
  </si>
  <si>
    <t>Subsequent Event [Member] | Series A Preferred Stock [Member]</t>
  </si>
  <si>
    <t>Subsequent Event [Member] | Salcido Enterprises LLC, v Northway [Member]</t>
  </si>
  <si>
    <t>Accrued liability</t>
  </si>
  <si>
    <t>Subsequent Event [Member] | Ultegra Financial Partners, Inc vs Northway Mining LLC [Member]</t>
  </si>
  <si>
    <t>Settlement amount</t>
  </si>
  <si>
    <t>Settlement amount paid</t>
  </si>
  <si>
    <t>Subsequent Event [Member] | Grand Capital vs. Northway Mining LLC and others [Member]</t>
  </si>
  <si>
    <t>Claim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5</v>
      </c>
    </row>
    <row r="18" spans="1:4">
      <c r="A18" s="4" t="s">
        <v>32</v>
      </c>
      <c r="B18" s="4" t="s">
        <v>30</v>
      </c>
    </row>
    <row r="19" spans="1:4">
      <c r="A19" s="4" t="s">
        <v>33</v>
      </c>
      <c r="B19" s="4" t="s">
        <v>15</v>
      </c>
    </row>
    <row r="20" spans="1:4">
      <c r="A20" s="4" t="s">
        <v>34</v>
      </c>
      <c r="C20" s="5" t="n">
        <v>226965896</v>
      </c>
    </row>
    <row r="21" spans="1:4">
      <c r="A21" s="4" t="s">
        <v>35</v>
      </c>
      <c r="D21" s="6" t="n">
        <v>1858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21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62</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83347</v>
      </c>
      <c r="C3" s="4" t="s">
        <v>40</v>
      </c>
    </row>
    <row r="4" spans="1:3">
      <c r="A4" s="4" t="s">
        <v>41</v>
      </c>
      <c r="B4" s="4" t="s">
        <v>40</v>
      </c>
      <c r="C4" s="5" t="n">
        <v>4500</v>
      </c>
    </row>
    <row r="5" spans="1:3">
      <c r="A5" s="4" t="s">
        <v>42</v>
      </c>
      <c r="B5" s="4" t="s">
        <v>40</v>
      </c>
      <c r="C5" s="5" t="n">
        <v>498</v>
      </c>
    </row>
    <row r="6" spans="1:3">
      <c r="A6" s="4" t="s">
        <v>43</v>
      </c>
      <c r="B6" s="5" t="n">
        <v>183347</v>
      </c>
      <c r="C6" s="5" t="n">
        <v>4998</v>
      </c>
    </row>
    <row r="7" spans="1:3">
      <c r="A7" s="3" t="s">
        <v>44</v>
      </c>
    </row>
    <row r="8" spans="1:3">
      <c r="A8" s="4" t="s">
        <v>45</v>
      </c>
      <c r="B8" s="5" t="n">
        <v>1408490</v>
      </c>
      <c r="C8" s="4" t="s">
        <v>40</v>
      </c>
    </row>
    <row r="9" spans="1:3">
      <c r="A9" s="4" t="s">
        <v>46</v>
      </c>
      <c r="B9" s="5" t="n">
        <v>6189</v>
      </c>
      <c r="C9" s="4" t="s">
        <v>40</v>
      </c>
    </row>
    <row r="10" spans="1:3">
      <c r="A10" s="4" t="s">
        <v>47</v>
      </c>
      <c r="B10" s="5" t="n">
        <v>1414679</v>
      </c>
      <c r="C10" s="4" t="s">
        <v>40</v>
      </c>
    </row>
    <row r="11" spans="1:3">
      <c r="A11" s="4" t="s">
        <v>48</v>
      </c>
      <c r="B11" s="5" t="n">
        <v>1598026</v>
      </c>
      <c r="C11" s="5" t="n">
        <v>4998</v>
      </c>
    </row>
    <row r="12" spans="1:3">
      <c r="A12" s="3" t="s">
        <v>49</v>
      </c>
    </row>
    <row r="13" spans="1:3">
      <c r="A13" s="4" t="s">
        <v>50</v>
      </c>
      <c r="B13" s="5" t="n">
        <v>58628</v>
      </c>
      <c r="C13" s="4" t="s">
        <v>40</v>
      </c>
    </row>
    <row r="14" spans="1:3">
      <c r="A14" s="4" t="s">
        <v>51</v>
      </c>
      <c r="B14" s="5" t="n">
        <v>27793</v>
      </c>
      <c r="C14" s="4" t="s">
        <v>40</v>
      </c>
    </row>
    <row r="15" spans="1:3">
      <c r="A15" s="4" t="s">
        <v>52</v>
      </c>
      <c r="B15" s="5" t="n">
        <v>5080</v>
      </c>
      <c r="C15" s="4" t="s">
        <v>40</v>
      </c>
    </row>
    <row r="16" spans="1:3">
      <c r="A16" s="4" t="s">
        <v>53</v>
      </c>
      <c r="B16" s="5" t="n">
        <v>28595</v>
      </c>
      <c r="C16" s="5" t="n">
        <v>11917</v>
      </c>
    </row>
    <row r="17" spans="1:3">
      <c r="A17" s="4" t="s">
        <v>54</v>
      </c>
      <c r="B17" s="5" t="n">
        <v>14798</v>
      </c>
      <c r="C17" s="4" t="s">
        <v>40</v>
      </c>
    </row>
    <row r="18" spans="1:3">
      <c r="A18" s="4" t="s">
        <v>55</v>
      </c>
      <c r="B18" s="5" t="n">
        <v>7707</v>
      </c>
      <c r="C18" s="4" t="s">
        <v>40</v>
      </c>
    </row>
    <row r="19" spans="1:3">
      <c r="A19" s="4" t="s">
        <v>56</v>
      </c>
      <c r="B19" s="5" t="n">
        <v>2296080</v>
      </c>
      <c r="C19" s="5" t="n">
        <v>4454993</v>
      </c>
    </row>
    <row r="20" spans="1:3">
      <c r="A20" s="4" t="s">
        <v>57</v>
      </c>
      <c r="B20" s="5" t="n">
        <v>291686</v>
      </c>
      <c r="C20" s="5" t="n">
        <v>30040</v>
      </c>
    </row>
    <row r="21" spans="1:3">
      <c r="A21" s="4" t="s">
        <v>58</v>
      </c>
      <c r="B21" s="5" t="n">
        <v>45028</v>
      </c>
      <c r="C21" s="4" t="s">
        <v>40</v>
      </c>
    </row>
    <row r="22" spans="1:3">
      <c r="A22" s="4" t="s">
        <v>59</v>
      </c>
      <c r="B22" s="5" t="n">
        <v>360528</v>
      </c>
      <c r="C22" s="4" t="s">
        <v>40</v>
      </c>
    </row>
    <row r="23" spans="1:3">
      <c r="A23" s="4" t="s">
        <v>60</v>
      </c>
      <c r="B23" s="5" t="n">
        <v>9933</v>
      </c>
      <c r="C23" s="4" t="s">
        <v>40</v>
      </c>
    </row>
    <row r="24" spans="1:3">
      <c r="A24" s="4" t="s">
        <v>61</v>
      </c>
      <c r="B24" s="5" t="n">
        <v>1010714</v>
      </c>
      <c r="C24" s="4" t="s">
        <v>40</v>
      </c>
    </row>
    <row r="25" spans="1:3">
      <c r="A25" s="4" t="s">
        <v>62</v>
      </c>
      <c r="B25" s="5" t="n">
        <v>275362</v>
      </c>
      <c r="C25" s="4" t="s">
        <v>40</v>
      </c>
    </row>
    <row r="26" spans="1:3">
      <c r="A26" s="4" t="s">
        <v>63</v>
      </c>
      <c r="B26" s="5" t="n">
        <v>4431932</v>
      </c>
      <c r="C26" s="5" t="n">
        <v>4496950</v>
      </c>
    </row>
    <row r="27" spans="1:3">
      <c r="A27" s="3" t="s">
        <v>64</v>
      </c>
    </row>
    <row r="28" spans="1:3">
      <c r="A28" s="4" t="s">
        <v>65</v>
      </c>
      <c r="B28" s="5" t="n">
        <v>36017</v>
      </c>
      <c r="C28" s="4" t="s">
        <v>40</v>
      </c>
    </row>
    <row r="29" spans="1:3">
      <c r="A29" s="4" t="s">
        <v>66</v>
      </c>
      <c r="B29" s="5" t="n">
        <v>36017</v>
      </c>
      <c r="C29" s="4" t="s">
        <v>40</v>
      </c>
    </row>
    <row r="30" spans="1:3">
      <c r="A30" s="4" t="s">
        <v>67</v>
      </c>
      <c r="B30" s="5" t="n">
        <v>4467949</v>
      </c>
      <c r="C30" s="5" t="n">
        <v>4496950</v>
      </c>
    </row>
    <row r="31" spans="1:3">
      <c r="A31" s="4" t="s">
        <v>68</v>
      </c>
      <c r="B31" s="4" t="s">
        <v>40</v>
      </c>
      <c r="C31" s="4" t="s">
        <v>40</v>
      </c>
    </row>
    <row r="32" spans="1:3">
      <c r="A32" s="3" t="s">
        <v>69</v>
      </c>
    </row>
    <row r="33" spans="1:3">
      <c r="A33" s="4" t="s">
        <v>70</v>
      </c>
      <c r="B33" s="5" t="n">
        <v>120300</v>
      </c>
      <c r="C33" s="5" t="n">
        <v>125000</v>
      </c>
    </row>
    <row r="34" spans="1:3">
      <c r="A34" s="4" t="s">
        <v>71</v>
      </c>
      <c r="B34" s="5" t="n">
        <v>83000</v>
      </c>
      <c r="C34" s="4" t="s">
        <v>40</v>
      </c>
    </row>
    <row r="35" spans="1:3">
      <c r="A35" s="3" t="s">
        <v>72</v>
      </c>
    </row>
    <row r="36" spans="1:3">
      <c r="A36" s="4" t="s">
        <v>73</v>
      </c>
      <c r="B36" s="4" t="s">
        <v>40</v>
      </c>
      <c r="C36" s="4" t="s">
        <v>40</v>
      </c>
    </row>
    <row r="37" spans="1:3">
      <c r="A37" s="4" t="s">
        <v>74</v>
      </c>
      <c r="B37" s="5" t="n">
        <v>5980</v>
      </c>
      <c r="C37" s="5" t="n">
        <v>392</v>
      </c>
    </row>
    <row r="38" spans="1:3">
      <c r="A38" s="4" t="s">
        <v>75</v>
      </c>
      <c r="B38" s="5" t="n">
        <v>1131837</v>
      </c>
      <c r="C38" s="5" t="n">
        <v>605615</v>
      </c>
    </row>
    <row r="39" spans="1:3">
      <c r="A39" s="4" t="s">
        <v>76</v>
      </c>
      <c r="B39" s="5" t="n">
        <v>-3905831</v>
      </c>
      <c r="C39" s="5" t="n">
        <v>-5222959</v>
      </c>
    </row>
    <row r="40" spans="1:3">
      <c r="A40" s="4" t="s">
        <v>77</v>
      </c>
      <c r="B40" s="5" t="n">
        <v>-2768014</v>
      </c>
      <c r="C40" s="5" t="n">
        <v>-4616952</v>
      </c>
    </row>
    <row r="41" spans="1:3">
      <c r="A41" s="4" t="s">
        <v>78</v>
      </c>
      <c r="B41" s="5" t="n">
        <v>-305209</v>
      </c>
      <c r="C41" s="4" t="s">
        <v>40</v>
      </c>
    </row>
    <row r="42" spans="1:3">
      <c r="A42" s="4" t="s">
        <v>79</v>
      </c>
      <c r="B42" s="5" t="n">
        <v>-3073223</v>
      </c>
      <c r="C42" s="5" t="n">
        <v>-4616952</v>
      </c>
    </row>
    <row r="43" spans="1:3">
      <c r="A43" s="4" t="s">
        <v>80</v>
      </c>
      <c r="B43" s="6" t="n">
        <v>1598026</v>
      </c>
      <c r="C43" s="6" t="n">
        <v>4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1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16</v>
      </c>
    </row>
    <row r="4" spans="1:2">
      <c r="A4" s="4" t="s">
        <v>288</v>
      </c>
      <c r="B4" s="4" t="s">
        <v>289</v>
      </c>
    </row>
    <row r="5" spans="1:2">
      <c r="A5" s="4" t="s">
        <v>281</v>
      </c>
      <c r="B5"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19</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2</v>
      </c>
      <c r="B1" s="2" t="s">
        <v>2</v>
      </c>
    </row>
    <row r="2" spans="1:2">
      <c r="A2" s="3" t="s">
        <v>204</v>
      </c>
    </row>
    <row r="3" spans="1:2">
      <c r="A3" s="4" t="s">
        <v>303</v>
      </c>
      <c r="B3" s="4" t="s">
        <v>3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05</v>
      </c>
      <c r="B1" s="2" t="s">
        <v>2</v>
      </c>
      <c r="C1" s="2" t="s">
        <v>37</v>
      </c>
    </row>
    <row r="2" spans="1:3">
      <c r="A2" s="3" t="s">
        <v>207</v>
      </c>
    </row>
    <row r="3" spans="1:3">
      <c r="A3" s="4" t="s">
        <v>76</v>
      </c>
      <c r="B3" s="6" t="n">
        <v>3905831</v>
      </c>
      <c r="C3" s="6" t="n">
        <v>52229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06</v>
      </c>
      <c r="B1" s="2" t="s">
        <v>2</v>
      </c>
      <c r="C1" s="2" t="s">
        <v>37</v>
      </c>
      <c r="D1" s="2" t="s">
        <v>307</v>
      </c>
    </row>
    <row r="2" spans="1:4">
      <c r="A2" s="3" t="s">
        <v>210</v>
      </c>
    </row>
    <row r="3" spans="1:4">
      <c r="A3" s="4" t="s">
        <v>308</v>
      </c>
      <c r="D3" s="5" t="n">
        <v>1000000</v>
      </c>
    </row>
    <row r="4" spans="1:4">
      <c r="A4" s="4" t="s">
        <v>309</v>
      </c>
      <c r="B4" s="6" t="n">
        <v>75581</v>
      </c>
      <c r="C4" s="6" t="n">
        <v>4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7</v>
      </c>
    </row>
    <row r="3" spans="1:3">
      <c r="A3" s="3" t="s">
        <v>311</v>
      </c>
    </row>
    <row r="4" spans="1:3">
      <c r="A4" s="4" t="s">
        <v>312</v>
      </c>
      <c r="B4" s="4" t="s">
        <v>40</v>
      </c>
      <c r="C4" s="6" t="n">
        <v>-355341</v>
      </c>
    </row>
    <row r="5" spans="1:3">
      <c r="A5" s="4" t="s">
        <v>313</v>
      </c>
    </row>
    <row r="6" spans="1:3">
      <c r="A6" s="3" t="s">
        <v>314</v>
      </c>
    </row>
    <row r="7" spans="1:3">
      <c r="A7" s="4" t="s">
        <v>100</v>
      </c>
      <c r="B7" s="4" t="s">
        <v>40</v>
      </c>
      <c r="C7" s="5" t="n">
        <v>4606</v>
      </c>
    </row>
    <row r="8" spans="1:3">
      <c r="A8" s="4" t="s">
        <v>101</v>
      </c>
      <c r="B8" s="4" t="s">
        <v>40</v>
      </c>
      <c r="C8" s="5" t="n">
        <v>2382</v>
      </c>
    </row>
    <row r="9" spans="1:3">
      <c r="A9" s="4" t="s">
        <v>102</v>
      </c>
      <c r="B9" s="4" t="s">
        <v>40</v>
      </c>
      <c r="C9" s="5" t="n">
        <v>2224</v>
      </c>
    </row>
    <row r="10" spans="1:3">
      <c r="A10" s="3" t="s">
        <v>311</v>
      </c>
    </row>
    <row r="11" spans="1:3">
      <c r="A11" s="4" t="s">
        <v>315</v>
      </c>
      <c r="B11" s="4" t="s">
        <v>40</v>
      </c>
      <c r="C11" s="5" t="n">
        <v>7226</v>
      </c>
    </row>
    <row r="12" spans="1:3">
      <c r="A12" s="4" t="s">
        <v>316</v>
      </c>
      <c r="B12" s="4" t="s">
        <v>40</v>
      </c>
      <c r="C12" s="5" t="n">
        <v>32095</v>
      </c>
    </row>
    <row r="13" spans="1:3">
      <c r="A13" s="4" t="s">
        <v>317</v>
      </c>
      <c r="B13" s="4" t="s">
        <v>40</v>
      </c>
      <c r="C13" s="5" t="n">
        <v>318244</v>
      </c>
    </row>
    <row r="14" spans="1:3">
      <c r="A14" s="4" t="s">
        <v>318</v>
      </c>
      <c r="B14" s="4" t="s">
        <v>40</v>
      </c>
      <c r="C14" s="5" t="n">
        <v>357565</v>
      </c>
    </row>
    <row r="15" spans="1:3">
      <c r="A15" s="4" t="s">
        <v>312</v>
      </c>
      <c r="B15" s="4" t="s">
        <v>40</v>
      </c>
      <c r="C15" s="6" t="n">
        <v>-3553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7</v>
      </c>
    </row>
    <row r="3" spans="1:3">
      <c r="A3" s="3" t="s">
        <v>155</v>
      </c>
    </row>
    <row r="4" spans="1:3">
      <c r="A4" s="4" t="s">
        <v>320</v>
      </c>
      <c r="B4" s="4" t="s">
        <v>40</v>
      </c>
      <c r="C4" s="6" t="n">
        <v>-355341</v>
      </c>
    </row>
    <row r="5" spans="1:3">
      <c r="A5" s="3" t="s">
        <v>321</v>
      </c>
    </row>
    <row r="6" spans="1:3">
      <c r="A6" s="4" t="s">
        <v>158</v>
      </c>
      <c r="B6" s="5" t="n">
        <v>15</v>
      </c>
      <c r="C6" s="4" t="s">
        <v>40</v>
      </c>
    </row>
    <row r="7" spans="1:3">
      <c r="A7" s="3" t="s">
        <v>322</v>
      </c>
    </row>
    <row r="8" spans="1:3">
      <c r="A8" s="4" t="s">
        <v>166</v>
      </c>
      <c r="B8" s="5" t="n">
        <v>-181003</v>
      </c>
      <c r="C8" s="4" t="s">
        <v>40</v>
      </c>
    </row>
    <row r="9" spans="1:3">
      <c r="A9" s="4" t="s">
        <v>41</v>
      </c>
      <c r="B9" s="5" t="n">
        <v>-4617</v>
      </c>
      <c r="C9" s="4" t="s">
        <v>40</v>
      </c>
    </row>
    <row r="10" spans="1:3">
      <c r="A10" s="4" t="s">
        <v>168</v>
      </c>
      <c r="B10" s="5" t="n">
        <v>63704</v>
      </c>
      <c r="C10" s="4" t="s">
        <v>40</v>
      </c>
    </row>
    <row r="11" spans="1:3">
      <c r="A11" s="4" t="s">
        <v>172</v>
      </c>
      <c r="B11" s="4" t="s">
        <v>40</v>
      </c>
      <c r="C11" s="5" t="n">
        <v>-315495</v>
      </c>
    </row>
    <row r="12" spans="1:3">
      <c r="A12" s="4" t="s">
        <v>313</v>
      </c>
    </row>
    <row r="13" spans="1:3">
      <c r="A13" s="3" t="s">
        <v>155</v>
      </c>
    </row>
    <row r="14" spans="1:3">
      <c r="A14" s="4" t="s">
        <v>320</v>
      </c>
      <c r="B14" s="4" t="s">
        <v>40</v>
      </c>
      <c r="C14" s="5" t="n">
        <v>-355341</v>
      </c>
    </row>
    <row r="15" spans="1:3">
      <c r="A15" s="3" t="s">
        <v>321</v>
      </c>
    </row>
    <row r="16" spans="1:3">
      <c r="A16" s="4" t="s">
        <v>323</v>
      </c>
      <c r="B16" s="4" t="s">
        <v>40</v>
      </c>
      <c r="C16" s="5" t="n">
        <v>7226</v>
      </c>
    </row>
    <row r="17" spans="1:3">
      <c r="A17" s="4" t="s">
        <v>158</v>
      </c>
      <c r="B17" s="4" t="s">
        <v>40</v>
      </c>
      <c r="C17" s="5" t="n">
        <v>20000</v>
      </c>
    </row>
    <row r="18" spans="1:3">
      <c r="A18" s="3" t="s">
        <v>322</v>
      </c>
    </row>
    <row r="19" spans="1:3">
      <c r="A19" s="4" t="s">
        <v>166</v>
      </c>
      <c r="B19" s="4" t="s">
        <v>40</v>
      </c>
      <c r="C19" s="5" t="n">
        <v>8</v>
      </c>
    </row>
    <row r="20" spans="1:3">
      <c r="A20" s="4" t="s">
        <v>41</v>
      </c>
      <c r="B20" s="4" t="s">
        <v>40</v>
      </c>
      <c r="C20" s="5" t="n">
        <v>12264</v>
      </c>
    </row>
    <row r="21" spans="1:3">
      <c r="A21" s="4" t="s">
        <v>324</v>
      </c>
      <c r="B21" s="4" t="s">
        <v>40</v>
      </c>
      <c r="C21" s="5" t="n">
        <v>13339</v>
      </c>
    </row>
    <row r="22" spans="1:3">
      <c r="A22" s="4" t="s">
        <v>168</v>
      </c>
      <c r="B22" s="4" t="s">
        <v>40</v>
      </c>
      <c r="C22" s="5" t="n">
        <v>-12991</v>
      </c>
    </row>
    <row r="23" spans="1:3">
      <c r="A23" s="4" t="s">
        <v>172</v>
      </c>
      <c r="B23" s="4" t="s">
        <v>40</v>
      </c>
      <c r="C23" s="6" t="n">
        <v>-3154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7</v>
      </c>
    </row>
    <row r="2" spans="1:3">
      <c r="A2" s="4" t="s">
        <v>82</v>
      </c>
      <c r="B2" s="6" t="n">
        <v>418314</v>
      </c>
      <c r="C2" s="6" t="n">
        <v>190634</v>
      </c>
    </row>
    <row r="3" spans="1:3">
      <c r="A3" s="4" t="s">
        <v>83</v>
      </c>
      <c r="B3" s="5" t="n">
        <v>12126</v>
      </c>
      <c r="C3" s="5" t="n">
        <v>0</v>
      </c>
    </row>
    <row r="4" spans="1:3">
      <c r="A4" s="4" t="s">
        <v>84</v>
      </c>
      <c r="B4" s="6" t="n">
        <v>180085</v>
      </c>
      <c r="C4" s="6" t="n">
        <v>0</v>
      </c>
    </row>
    <row r="5" spans="1:3">
      <c r="A5" s="4" t="s">
        <v>85</v>
      </c>
      <c r="B5" s="5" t="n">
        <v>10000000</v>
      </c>
      <c r="C5" s="5" t="n">
        <v>10000000</v>
      </c>
    </row>
    <row r="6" spans="1:3">
      <c r="A6" s="4" t="s">
        <v>86</v>
      </c>
      <c r="B6" s="7" t="n">
        <v>0.0001</v>
      </c>
      <c r="C6" s="7" t="n">
        <v>0.0001</v>
      </c>
    </row>
    <row r="7" spans="1:3">
      <c r="A7" s="4" t="s">
        <v>87</v>
      </c>
      <c r="B7" s="5" t="n">
        <v>0</v>
      </c>
      <c r="C7" s="5" t="n">
        <v>0</v>
      </c>
    </row>
    <row r="8" spans="1:3">
      <c r="A8" s="4" t="s">
        <v>88</v>
      </c>
      <c r="B8" s="5" t="n">
        <v>0</v>
      </c>
      <c r="C8" s="5" t="n">
        <v>0</v>
      </c>
    </row>
    <row r="9" spans="1:3">
      <c r="A9" s="4" t="s">
        <v>89</v>
      </c>
      <c r="B9" s="5" t="n">
        <v>350000000</v>
      </c>
      <c r="C9" s="5" t="n">
        <v>350000000</v>
      </c>
    </row>
    <row r="10" spans="1:3">
      <c r="A10" s="4" t="s">
        <v>90</v>
      </c>
      <c r="B10" s="7" t="n">
        <v>0.0001</v>
      </c>
      <c r="C10" s="7" t="n">
        <v>0.0001</v>
      </c>
    </row>
    <row r="11" spans="1:3">
      <c r="A11" s="4" t="s">
        <v>91</v>
      </c>
      <c r="B11" s="5" t="n">
        <v>59803654</v>
      </c>
      <c r="C11" s="5" t="n">
        <v>3915769</v>
      </c>
    </row>
    <row r="12" spans="1:3">
      <c r="A12" s="4" t="s">
        <v>92</v>
      </c>
      <c r="B12" s="5" t="n">
        <v>59803654</v>
      </c>
      <c r="C12" s="5" t="n">
        <v>3915769</v>
      </c>
    </row>
    <row r="13" spans="1:3">
      <c r="A13" s="4" t="s">
        <v>93</v>
      </c>
    </row>
    <row r="14" spans="1:3">
      <c r="A14" s="4" t="s">
        <v>94</v>
      </c>
      <c r="B14" s="7" t="n">
        <v>0.0001</v>
      </c>
      <c r="C14" s="7" t="n">
        <v>0.0001</v>
      </c>
    </row>
    <row r="15" spans="1:3">
      <c r="A15" s="4" t="s">
        <v>95</v>
      </c>
      <c r="B15" s="5" t="n">
        <v>1000000</v>
      </c>
      <c r="C15" s="5" t="n">
        <v>1000000</v>
      </c>
    </row>
    <row r="16" spans="1:3">
      <c r="A16" s="4" t="s">
        <v>96</v>
      </c>
      <c r="B16" s="5" t="n">
        <v>953000</v>
      </c>
      <c r="C16" s="5" t="n">
        <v>0</v>
      </c>
    </row>
    <row r="17" spans="1:3">
      <c r="A17" s="4" t="s">
        <v>97</v>
      </c>
      <c r="B17" s="5" t="n">
        <v>95300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325</v>
      </c>
      <c r="C1" s="2" t="s">
        <v>1</v>
      </c>
    </row>
    <row r="2" spans="1:5">
      <c r="C2" s="2" t="s">
        <v>2</v>
      </c>
      <c r="D2" s="2" t="s">
        <v>37</v>
      </c>
      <c r="E2" s="2" t="s">
        <v>326</v>
      </c>
    </row>
    <row r="3" spans="1:5">
      <c r="A3" s="4" t="s">
        <v>39</v>
      </c>
      <c r="C3" s="6" t="n">
        <v>183347</v>
      </c>
      <c r="D3" s="4" t="s">
        <v>40</v>
      </c>
      <c r="E3" s="6" t="n">
        <v>4260</v>
      </c>
    </row>
    <row r="4" spans="1:5">
      <c r="A4" s="4" t="s">
        <v>327</v>
      </c>
      <c r="C4" s="5" t="n">
        <v>181003</v>
      </c>
      <c r="D4" s="5" t="n">
        <v>181003</v>
      </c>
    </row>
    <row r="5" spans="1:5">
      <c r="A5" s="4" t="s">
        <v>166</v>
      </c>
      <c r="C5" s="5" t="n">
        <v>0</v>
      </c>
    </row>
    <row r="6" spans="1:5">
      <c r="A6" s="4" t="s">
        <v>111</v>
      </c>
      <c r="C6" s="5" t="n">
        <v>49275</v>
      </c>
      <c r="D6" s="4" t="s">
        <v>40</v>
      </c>
    </row>
    <row r="7" spans="1:5">
      <c r="A7" s="4" t="s">
        <v>328</v>
      </c>
      <c r="C7" s="5" t="n">
        <v>6189</v>
      </c>
      <c r="D7" s="4" t="s">
        <v>40</v>
      </c>
    </row>
    <row r="8" spans="1:5">
      <c r="A8" s="4" t="s">
        <v>62</v>
      </c>
      <c r="C8" s="5" t="n">
        <v>275362</v>
      </c>
      <c r="D8" s="4" t="s">
        <v>40</v>
      </c>
    </row>
    <row r="9" spans="1:5">
      <c r="A9" s="4" t="s">
        <v>162</v>
      </c>
      <c r="C9" s="5" t="n">
        <v>181003</v>
      </c>
      <c r="D9" s="4" t="s">
        <v>40</v>
      </c>
    </row>
    <row r="10" spans="1:5">
      <c r="A10" s="4" t="s">
        <v>329</v>
      </c>
      <c r="C10" s="5" t="n">
        <v>1507368</v>
      </c>
    </row>
    <row r="11" spans="1:5">
      <c r="A11" s="4" t="s">
        <v>330</v>
      </c>
      <c r="C11" s="5" t="n">
        <v>843705</v>
      </c>
      <c r="D11" s="4" t="s">
        <v>40</v>
      </c>
    </row>
    <row r="12" spans="1:5">
      <c r="A12" s="4" t="s">
        <v>175</v>
      </c>
      <c r="C12" s="5" t="n">
        <v>-663663</v>
      </c>
      <c r="D12" s="4" t="s">
        <v>40</v>
      </c>
    </row>
    <row r="13" spans="1:5">
      <c r="A13" s="4" t="s">
        <v>104</v>
      </c>
      <c r="C13" s="5" t="n">
        <v>28722</v>
      </c>
    </row>
    <row r="14" spans="1:5">
      <c r="A14" s="4" t="s">
        <v>331</v>
      </c>
      <c r="C14" s="5" t="n">
        <v>75581</v>
      </c>
      <c r="D14" s="5" t="n">
        <v>498</v>
      </c>
    </row>
    <row r="15" spans="1:5">
      <c r="A15" s="4" t="s">
        <v>332</v>
      </c>
      <c r="C15" s="5" t="n">
        <v>5425</v>
      </c>
    </row>
    <row r="16" spans="1:5">
      <c r="A16" s="4" t="s">
        <v>333</v>
      </c>
      <c r="C16" s="6" t="n">
        <v>1408490</v>
      </c>
      <c r="D16" s="4" t="s">
        <v>40</v>
      </c>
    </row>
    <row r="17" spans="1:5">
      <c r="A17" s="4" t="s">
        <v>334</v>
      </c>
      <c r="C17" s="4" t="s">
        <v>335</v>
      </c>
    </row>
    <row r="18" spans="1:5">
      <c r="A18" s="4" t="s">
        <v>336</v>
      </c>
      <c r="C18" s="4" t="s">
        <v>337</v>
      </c>
    </row>
    <row r="19" spans="1:5">
      <c r="A19" s="4" t="s">
        <v>338</v>
      </c>
      <c r="C19" s="6" t="n">
        <v>9933</v>
      </c>
      <c r="D19" s="4" t="s">
        <v>40</v>
      </c>
    </row>
    <row r="20" spans="1:5">
      <c r="A20" s="4" t="s">
        <v>339</v>
      </c>
      <c r="C20" s="5" t="n">
        <v>36017</v>
      </c>
      <c r="D20" s="4" t="s">
        <v>40</v>
      </c>
    </row>
    <row r="21" spans="1:5">
      <c r="A21" s="4" t="s">
        <v>340</v>
      </c>
      <c r="D21" s="5" t="n">
        <v>1000000000</v>
      </c>
    </row>
    <row r="22" spans="1:5">
      <c r="A22" s="4" t="s">
        <v>341</v>
      </c>
      <c r="C22" s="6" t="n">
        <v>710000</v>
      </c>
      <c r="D22" s="6" t="n">
        <v>18988836</v>
      </c>
    </row>
    <row r="23" spans="1:5">
      <c r="A23" s="4" t="s">
        <v>342</v>
      </c>
    </row>
    <row r="24" spans="1:5">
      <c r="A24" s="4" t="s">
        <v>334</v>
      </c>
      <c r="B24" s="4" t="s">
        <v>343</v>
      </c>
      <c r="C24" s="4" t="s">
        <v>40</v>
      </c>
    </row>
    <row r="25" spans="1:5">
      <c r="A25" s="4" t="s">
        <v>344</v>
      </c>
      <c r="C25" s="6" t="n">
        <v>617400</v>
      </c>
    </row>
    <row r="26" spans="1:5">
      <c r="A26" s="4" t="s">
        <v>345</v>
      </c>
      <c r="B26" s="4" t="s">
        <v>343</v>
      </c>
      <c r="C26" s="4" t="s">
        <v>40</v>
      </c>
    </row>
    <row r="27" spans="1:5">
      <c r="A27" s="4" t="s">
        <v>346</v>
      </c>
    </row>
    <row r="28" spans="1:5">
      <c r="A28" s="4" t="s">
        <v>334</v>
      </c>
      <c r="B28" s="4" t="s">
        <v>347</v>
      </c>
      <c r="C28" s="4" t="s">
        <v>348</v>
      </c>
    </row>
    <row r="29" spans="1:5">
      <c r="A29" s="4" t="s">
        <v>344</v>
      </c>
      <c r="C29" s="6" t="n">
        <v>11583</v>
      </c>
    </row>
    <row r="30" spans="1:5">
      <c r="A30" s="4" t="s">
        <v>345</v>
      </c>
      <c r="B30" s="4" t="s">
        <v>347</v>
      </c>
      <c r="C30" s="5" t="n">
        <v>339500</v>
      </c>
    </row>
    <row r="31" spans="1:5">
      <c r="A31" s="4" t="s">
        <v>349</v>
      </c>
    </row>
    <row r="32" spans="1:5">
      <c r="A32" s="4" t="s">
        <v>344</v>
      </c>
      <c r="C32" s="5" t="n">
        <v>1216</v>
      </c>
    </row>
    <row r="33" spans="1:5">
      <c r="A33" s="4" t="s">
        <v>345</v>
      </c>
      <c r="C33" s="6" t="n">
        <v>67450</v>
      </c>
    </row>
    <row r="34" spans="1:5">
      <c r="A34" s="4" t="s">
        <v>350</v>
      </c>
    </row>
    <row r="35" spans="1:5">
      <c r="A35" s="4" t="s">
        <v>334</v>
      </c>
      <c r="C35" s="4" t="s">
        <v>351</v>
      </c>
    </row>
    <row r="36" spans="1:5">
      <c r="A36" s="4" t="s">
        <v>352</v>
      </c>
    </row>
    <row r="37" spans="1:5">
      <c r="A37" s="4" t="s">
        <v>353</v>
      </c>
      <c r="C37" s="4" t="s">
        <v>354</v>
      </c>
    </row>
    <row r="38" spans="1:5">
      <c r="A38" s="4" t="s">
        <v>334</v>
      </c>
      <c r="C38" s="4" t="s">
        <v>355</v>
      </c>
    </row>
    <row r="39" spans="1:5">
      <c r="A39" s="4" t="s">
        <v>344</v>
      </c>
      <c r="C39" s="6" t="n">
        <v>124434</v>
      </c>
      <c r="D39" s="5" t="n">
        <v>0</v>
      </c>
    </row>
    <row r="40" spans="1:5">
      <c r="A40" s="4" t="s">
        <v>345</v>
      </c>
      <c r="C40" s="5" t="n">
        <v>406950</v>
      </c>
      <c r="D40" s="6" t="n">
        <v>217500</v>
      </c>
    </row>
    <row r="41" spans="1:5">
      <c r="A41" s="4" t="s">
        <v>338</v>
      </c>
      <c r="C41" s="5" t="n">
        <v>9933</v>
      </c>
    </row>
    <row r="42" spans="1:5">
      <c r="A42" s="4" t="s">
        <v>339</v>
      </c>
      <c r="C42" s="6" t="n">
        <v>36017</v>
      </c>
    </row>
    <row r="43" spans="1:5"/>
    <row r="44" spans="1:5">
      <c r="A44" s="4" t="s">
        <v>343</v>
      </c>
      <c r="B44" s="4" t="s">
        <v>356</v>
      </c>
    </row>
    <row r="45" spans="1:5">
      <c r="A45" s="4" t="s">
        <v>347</v>
      </c>
      <c r="B45" s="4" t="s">
        <v>357</v>
      </c>
    </row>
  </sheetData>
  <mergeCells count="5">
    <mergeCell ref="A1:B2"/>
    <mergeCell ref="C1:D1"/>
    <mergeCell ref="A43:D43"/>
    <mergeCell ref="B44:D44"/>
    <mergeCell ref="B45:D4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64</v>
      </c>
    </row>
    <row r="12" spans="1:2">
      <c r="A12" s="4" t="s">
        <v>366</v>
      </c>
    </row>
    <row r="13" spans="1:2">
      <c r="A13" s="3" t="s">
        <v>360</v>
      </c>
    </row>
    <row r="14" spans="1:2">
      <c r="A14" s="4" t="s">
        <v>361</v>
      </c>
      <c r="B14" s="4" t="s">
        <v>364</v>
      </c>
    </row>
    <row r="15" spans="1:2">
      <c r="A15" s="4" t="s">
        <v>367</v>
      </c>
    </row>
    <row r="16" spans="1:2">
      <c r="A16" s="3" t="s">
        <v>360</v>
      </c>
    </row>
    <row r="17" spans="1:2">
      <c r="A17" s="4" t="s">
        <v>361</v>
      </c>
      <c r="B17"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7</v>
      </c>
    </row>
    <row r="3" spans="1:3">
      <c r="A3" s="3" t="s">
        <v>360</v>
      </c>
    </row>
    <row r="4" spans="1:3">
      <c r="A4" s="4" t="s">
        <v>369</v>
      </c>
      <c r="B4" s="6" t="n">
        <v>1431787</v>
      </c>
    </row>
    <row r="5" spans="1:3">
      <c r="A5" s="4" t="s">
        <v>370</v>
      </c>
      <c r="B5" s="5" t="n">
        <v>28722</v>
      </c>
      <c r="C5" s="4" t="s">
        <v>40</v>
      </c>
    </row>
    <row r="6" spans="1:3">
      <c r="A6" s="4" t="s">
        <v>371</v>
      </c>
    </row>
    <row r="7" spans="1:3">
      <c r="A7" s="3" t="s">
        <v>360</v>
      </c>
    </row>
    <row r="8" spans="1:3">
      <c r="A8" s="4" t="s">
        <v>369</v>
      </c>
      <c r="B8" s="5" t="n">
        <v>102218</v>
      </c>
    </row>
    <row r="9" spans="1:3">
      <c r="A9" s="4" t="s">
        <v>370</v>
      </c>
      <c r="B9" s="4" t="s">
        <v>40</v>
      </c>
    </row>
    <row r="10" spans="1:3">
      <c r="A10" s="4" t="s">
        <v>359</v>
      </c>
    </row>
    <row r="11" spans="1:3">
      <c r="A11" s="3" t="s">
        <v>360</v>
      </c>
    </row>
    <row r="12" spans="1:3">
      <c r="A12" s="4" t="s">
        <v>369</v>
      </c>
      <c r="B12" s="6" t="n">
        <v>982682</v>
      </c>
    </row>
    <row r="13" spans="1:3">
      <c r="A13" s="4" t="s">
        <v>372</v>
      </c>
      <c r="B13" s="4" t="s">
        <v>362</v>
      </c>
    </row>
    <row r="14" spans="1:3">
      <c r="A14" s="4" t="s">
        <v>370</v>
      </c>
      <c r="B14" s="6" t="n">
        <v>968</v>
      </c>
    </row>
    <row r="15" spans="1:3">
      <c r="A15" s="4" t="s">
        <v>363</v>
      </c>
    </row>
    <row r="16" spans="1:3">
      <c r="A16" s="3" t="s">
        <v>360</v>
      </c>
    </row>
    <row r="17" spans="1:3">
      <c r="A17" s="4" t="s">
        <v>369</v>
      </c>
      <c r="B17" s="6" t="n">
        <v>184167</v>
      </c>
    </row>
    <row r="18" spans="1:3">
      <c r="A18" s="4" t="s">
        <v>372</v>
      </c>
      <c r="B18" s="4" t="s">
        <v>364</v>
      </c>
    </row>
    <row r="19" spans="1:3">
      <c r="A19" s="4" t="s">
        <v>370</v>
      </c>
      <c r="B19" s="6" t="n">
        <v>11676</v>
      </c>
    </row>
    <row r="20" spans="1:3">
      <c r="A20" s="4" t="s">
        <v>373</v>
      </c>
    </row>
    <row r="21" spans="1:3">
      <c r="A21" s="3" t="s">
        <v>360</v>
      </c>
    </row>
    <row r="22" spans="1:3">
      <c r="A22" s="4" t="s">
        <v>369</v>
      </c>
      <c r="B22" s="6" t="n">
        <v>95046</v>
      </c>
    </row>
    <row r="23" spans="1:3">
      <c r="A23" s="4" t="s">
        <v>372</v>
      </c>
      <c r="B23" s="4" t="s">
        <v>364</v>
      </c>
    </row>
    <row r="24" spans="1:3">
      <c r="A24" s="4" t="s">
        <v>370</v>
      </c>
      <c r="B24" s="6" t="n">
        <v>5289</v>
      </c>
    </row>
    <row r="25" spans="1:3">
      <c r="A25" s="4" t="s">
        <v>365</v>
      </c>
    </row>
    <row r="26" spans="1:3">
      <c r="A26" s="3" t="s">
        <v>360</v>
      </c>
    </row>
    <row r="27" spans="1:3">
      <c r="A27" s="4" t="s">
        <v>369</v>
      </c>
      <c r="B27" s="6" t="n">
        <v>2399</v>
      </c>
    </row>
    <row r="28" spans="1:3">
      <c r="A28" s="4" t="s">
        <v>372</v>
      </c>
      <c r="B28" s="4" t="s">
        <v>364</v>
      </c>
    </row>
    <row r="29" spans="1:3">
      <c r="A29" s="4" t="s">
        <v>370</v>
      </c>
      <c r="B29" s="6" t="n">
        <v>90</v>
      </c>
    </row>
    <row r="30" spans="1:3">
      <c r="A30" s="4" t="s">
        <v>366</v>
      </c>
    </row>
    <row r="31" spans="1:3">
      <c r="A31" s="3" t="s">
        <v>360</v>
      </c>
    </row>
    <row r="32" spans="1:3">
      <c r="A32" s="4" t="s">
        <v>369</v>
      </c>
      <c r="B32" s="6" t="n">
        <v>8840</v>
      </c>
    </row>
    <row r="33" spans="1:3">
      <c r="A33" s="4" t="s">
        <v>372</v>
      </c>
      <c r="B33" s="4" t="s">
        <v>364</v>
      </c>
    </row>
    <row r="34" spans="1:3">
      <c r="A34" s="4" t="s">
        <v>370</v>
      </c>
      <c r="B34" s="6" t="n">
        <v>543</v>
      </c>
    </row>
    <row r="35" spans="1:3">
      <c r="A35" s="4" t="s">
        <v>367</v>
      </c>
    </row>
    <row r="36" spans="1:3">
      <c r="A36" s="3" t="s">
        <v>360</v>
      </c>
    </row>
    <row r="37" spans="1:3">
      <c r="A37" s="4" t="s">
        <v>369</v>
      </c>
      <c r="B37" s="6" t="n">
        <v>56435</v>
      </c>
    </row>
    <row r="38" spans="1:3">
      <c r="A38" s="4" t="s">
        <v>372</v>
      </c>
      <c r="B38" s="4" t="s">
        <v>364</v>
      </c>
    </row>
    <row r="39" spans="1:3">
      <c r="A39" s="4" t="s">
        <v>370</v>
      </c>
      <c r="B39" s="6" t="n">
        <v>47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8"/>
    <col customWidth="1" max="2" min="2" width="21"/>
  </cols>
  <sheetData>
    <row r="1" spans="1:2">
      <c r="A1" s="1" t="s">
        <v>374</v>
      </c>
      <c r="B1" s="2" t="s">
        <v>375</v>
      </c>
    </row>
    <row r="2" spans="1:2">
      <c r="A2" s="3" t="s">
        <v>376</v>
      </c>
    </row>
    <row r="3" spans="1:2">
      <c r="A3" s="4" t="s">
        <v>377</v>
      </c>
      <c r="B3" s="6" t="n">
        <v>1020647</v>
      </c>
    </row>
    <row r="4" spans="1:2">
      <c r="A4" s="4" t="s">
        <v>378</v>
      </c>
      <c r="B4" s="5" t="n">
        <v>9887</v>
      </c>
    </row>
    <row r="5" spans="1:2">
      <c r="A5" s="4" t="s">
        <v>379</v>
      </c>
      <c r="B5" s="5" t="n">
        <v>9887</v>
      </c>
    </row>
    <row r="6" spans="1:2">
      <c r="A6" s="4" t="s">
        <v>380</v>
      </c>
      <c r="B6" s="5" t="n">
        <v>9887</v>
      </c>
    </row>
    <row r="7" spans="1:2">
      <c r="A7" s="4" t="s">
        <v>381</v>
      </c>
      <c r="B7" s="5" t="n">
        <v>6355</v>
      </c>
    </row>
    <row r="8" spans="1:2">
      <c r="A8" s="4" t="s">
        <v>382</v>
      </c>
      <c r="B8" s="5" t="n">
        <v>1056664</v>
      </c>
    </row>
    <row r="9" spans="1:2">
      <c r="A9" s="4" t="s">
        <v>352</v>
      </c>
    </row>
    <row r="10" spans="1:2">
      <c r="A10" s="3" t="s">
        <v>376</v>
      </c>
    </row>
    <row r="11" spans="1:2">
      <c r="A11" s="4" t="s">
        <v>377</v>
      </c>
      <c r="B11" s="5" t="n">
        <v>9933</v>
      </c>
    </row>
    <row r="12" spans="1:2">
      <c r="A12" s="4" t="s">
        <v>378</v>
      </c>
      <c r="B12" s="5" t="n">
        <v>9887</v>
      </c>
    </row>
    <row r="13" spans="1:2">
      <c r="A13" s="4" t="s">
        <v>379</v>
      </c>
      <c r="B13" s="5" t="n">
        <v>9887</v>
      </c>
    </row>
    <row r="14" spans="1:2">
      <c r="A14" s="4" t="s">
        <v>380</v>
      </c>
      <c r="B14" s="5" t="n">
        <v>9887</v>
      </c>
    </row>
    <row r="15" spans="1:2">
      <c r="A15" s="4" t="s">
        <v>381</v>
      </c>
      <c r="B15" s="5" t="n">
        <v>6355</v>
      </c>
    </row>
    <row r="16" spans="1:2">
      <c r="A16" s="4" t="s">
        <v>382</v>
      </c>
      <c r="B16" s="5" t="n">
        <v>45950</v>
      </c>
    </row>
    <row r="17" spans="1:2">
      <c r="A17" s="4" t="s">
        <v>342</v>
      </c>
    </row>
    <row r="18" spans="1:2">
      <c r="A18" s="3" t="s">
        <v>376</v>
      </c>
    </row>
    <row r="19" spans="1:2">
      <c r="A19" s="4" t="s">
        <v>377</v>
      </c>
      <c r="B19" s="5" t="n">
        <v>134900</v>
      </c>
    </row>
    <row r="20" spans="1:2">
      <c r="A20" s="4" t="s">
        <v>378</v>
      </c>
      <c r="B20" s="4" t="s">
        <v>40</v>
      </c>
    </row>
    <row r="21" spans="1:2">
      <c r="A21" s="4" t="s">
        <v>379</v>
      </c>
      <c r="B21" s="4" t="s">
        <v>40</v>
      </c>
    </row>
    <row r="22" spans="1:2">
      <c r="A22" s="4" t="s">
        <v>380</v>
      </c>
      <c r="B22" s="4" t="s">
        <v>40</v>
      </c>
    </row>
    <row r="23" spans="1:2">
      <c r="A23" s="4" t="s">
        <v>381</v>
      </c>
      <c r="B23" s="4" t="s">
        <v>40</v>
      </c>
    </row>
    <row r="24" spans="1:2">
      <c r="A24" s="4" t="s">
        <v>382</v>
      </c>
      <c r="B24" s="5" t="n">
        <v>134900</v>
      </c>
    </row>
    <row r="25" spans="1:2">
      <c r="A25" s="4" t="s">
        <v>383</v>
      </c>
    </row>
    <row r="26" spans="1:2">
      <c r="A26" s="3" t="s">
        <v>376</v>
      </c>
    </row>
    <row r="27" spans="1:2">
      <c r="A27" s="4" t="s">
        <v>377</v>
      </c>
      <c r="B27" s="5" t="n">
        <v>482500</v>
      </c>
    </row>
    <row r="28" spans="1:2">
      <c r="A28" s="4" t="s">
        <v>378</v>
      </c>
      <c r="B28" s="4" t="s">
        <v>40</v>
      </c>
    </row>
    <row r="29" spans="1:2">
      <c r="A29" s="4" t="s">
        <v>379</v>
      </c>
      <c r="B29" s="4" t="s">
        <v>40</v>
      </c>
    </row>
    <row r="30" spans="1:2">
      <c r="A30" s="4" t="s">
        <v>380</v>
      </c>
      <c r="B30" s="4" t="s">
        <v>40</v>
      </c>
    </row>
    <row r="31" spans="1:2">
      <c r="A31" s="4" t="s">
        <v>381</v>
      </c>
      <c r="B31" s="4" t="s">
        <v>40</v>
      </c>
    </row>
    <row r="32" spans="1:2">
      <c r="A32" s="4" t="s">
        <v>382</v>
      </c>
      <c r="B32" s="5" t="n">
        <v>482500</v>
      </c>
    </row>
    <row r="33" spans="1:2">
      <c r="A33" s="4" t="s">
        <v>346</v>
      </c>
    </row>
    <row r="34" spans="1:2">
      <c r="A34" s="3" t="s">
        <v>376</v>
      </c>
    </row>
    <row r="35" spans="1:2">
      <c r="A35" s="4" t="s">
        <v>377</v>
      </c>
      <c r="B35" s="5" t="n">
        <v>331417</v>
      </c>
    </row>
    <row r="36" spans="1:2">
      <c r="A36" s="4" t="s">
        <v>378</v>
      </c>
      <c r="B36" s="4" t="s">
        <v>40</v>
      </c>
    </row>
    <row r="37" spans="1:2">
      <c r="A37" s="4" t="s">
        <v>379</v>
      </c>
      <c r="B37" s="4" t="s">
        <v>40</v>
      </c>
    </row>
    <row r="38" spans="1:2">
      <c r="A38" s="4" t="s">
        <v>380</v>
      </c>
      <c r="B38" s="4" t="s">
        <v>40</v>
      </c>
    </row>
    <row r="39" spans="1:2">
      <c r="A39" s="4" t="s">
        <v>381</v>
      </c>
      <c r="B39" s="4" t="s">
        <v>40</v>
      </c>
    </row>
    <row r="40" spans="1:2">
      <c r="A40" s="4" t="s">
        <v>382</v>
      </c>
      <c r="B40" s="5" t="n">
        <v>331417</v>
      </c>
    </row>
    <row r="41" spans="1:2">
      <c r="A41" s="4" t="s">
        <v>384</v>
      </c>
    </row>
    <row r="42" spans="1:2">
      <c r="A42" s="3" t="s">
        <v>376</v>
      </c>
    </row>
    <row r="43" spans="1:2">
      <c r="A43" s="4" t="s">
        <v>377</v>
      </c>
      <c r="B43" s="5" t="n">
        <v>61898</v>
      </c>
    </row>
    <row r="44" spans="1:2">
      <c r="A44" s="4" t="s">
        <v>378</v>
      </c>
      <c r="B44" s="4" t="s">
        <v>40</v>
      </c>
    </row>
    <row r="45" spans="1:2">
      <c r="A45" s="4" t="s">
        <v>379</v>
      </c>
      <c r="B45" s="4" t="s">
        <v>40</v>
      </c>
    </row>
    <row r="46" spans="1:2">
      <c r="A46" s="4" t="s">
        <v>380</v>
      </c>
      <c r="B46" s="4" t="s">
        <v>40</v>
      </c>
    </row>
    <row r="47" spans="1:2">
      <c r="A47" s="4" t="s">
        <v>381</v>
      </c>
      <c r="B47" s="4" t="s">
        <v>40</v>
      </c>
    </row>
    <row r="48" spans="1:2">
      <c r="A48" s="4" t="s">
        <v>382</v>
      </c>
      <c r="B48" s="6" t="n">
        <v>618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37</v>
      </c>
      <c r="D1" s="2" t="s">
        <v>326</v>
      </c>
    </row>
    <row r="2" spans="1:4">
      <c r="A2" s="3" t="s">
        <v>386</v>
      </c>
    </row>
    <row r="3" spans="1:4">
      <c r="A3" s="4" t="s">
        <v>387</v>
      </c>
      <c r="B3" s="6" t="n">
        <v>2296080</v>
      </c>
      <c r="C3" s="6" t="n">
        <v>4454993</v>
      </c>
      <c r="D3" s="4" t="s">
        <v>40</v>
      </c>
    </row>
    <row r="4" spans="1:4">
      <c r="A4" s="4" t="s">
        <v>388</v>
      </c>
    </row>
    <row r="5" spans="1:4">
      <c r="A5" s="3" t="s">
        <v>386</v>
      </c>
    </row>
    <row r="6" spans="1:4">
      <c r="A6" s="4" t="s">
        <v>387</v>
      </c>
      <c r="B6" s="4" t="s">
        <v>40</v>
      </c>
      <c r="C6" s="4" t="s">
        <v>40</v>
      </c>
    </row>
    <row r="7" spans="1:4">
      <c r="A7" s="4" t="s">
        <v>389</v>
      </c>
    </row>
    <row r="8" spans="1:4">
      <c r="A8" s="3" t="s">
        <v>386</v>
      </c>
    </row>
    <row r="9" spans="1:4">
      <c r="A9" s="4" t="s">
        <v>387</v>
      </c>
      <c r="B9" s="4" t="s">
        <v>40</v>
      </c>
      <c r="C9" s="4" t="s">
        <v>40</v>
      </c>
    </row>
    <row r="10" spans="1:4">
      <c r="A10" s="4" t="s">
        <v>390</v>
      </c>
    </row>
    <row r="11" spans="1:4">
      <c r="A11" s="3" t="s">
        <v>386</v>
      </c>
    </row>
    <row r="12" spans="1:4">
      <c r="A12" s="4" t="s">
        <v>387</v>
      </c>
      <c r="B12" s="6" t="n">
        <v>2296080</v>
      </c>
      <c r="C12" s="6" t="n">
        <v>44549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7</v>
      </c>
      <c r="D1" s="2" t="s">
        <v>326</v>
      </c>
    </row>
    <row r="2" spans="1:4">
      <c r="A2" s="3" t="s">
        <v>386</v>
      </c>
    </row>
    <row r="3" spans="1:4">
      <c r="A3" s="4" t="s">
        <v>387</v>
      </c>
      <c r="B3" s="6" t="n">
        <v>2296080</v>
      </c>
      <c r="C3" s="6" t="n">
        <v>4454993</v>
      </c>
      <c r="D3" s="4" t="s">
        <v>40</v>
      </c>
    </row>
    <row r="4" spans="1:4">
      <c r="A4" s="4" t="s">
        <v>392</v>
      </c>
    </row>
    <row r="5" spans="1:4">
      <c r="A5" s="3" t="s">
        <v>386</v>
      </c>
    </row>
    <row r="6" spans="1:4">
      <c r="A6" s="4" t="s">
        <v>387</v>
      </c>
      <c r="B6" s="5" t="n">
        <v>8175</v>
      </c>
      <c r="C6" s="5" t="n">
        <v>353071</v>
      </c>
    </row>
    <row r="7" spans="1:4">
      <c r="A7" s="4" t="s">
        <v>393</v>
      </c>
    </row>
    <row r="8" spans="1:4">
      <c r="A8" s="3" t="s">
        <v>386</v>
      </c>
    </row>
    <row r="9" spans="1:4">
      <c r="A9" s="4" t="s">
        <v>387</v>
      </c>
      <c r="B9" s="4" t="s">
        <v>40</v>
      </c>
      <c r="C9" s="5" t="n">
        <v>553851</v>
      </c>
    </row>
    <row r="10" spans="1:4">
      <c r="A10" s="4" t="s">
        <v>394</v>
      </c>
    </row>
    <row r="11" spans="1:4">
      <c r="A11" s="3" t="s">
        <v>386</v>
      </c>
    </row>
    <row r="12" spans="1:4">
      <c r="A12" s="4" t="s">
        <v>387</v>
      </c>
      <c r="B12" s="4" t="s">
        <v>40</v>
      </c>
      <c r="C12" s="5" t="n">
        <v>1679176</v>
      </c>
    </row>
    <row r="13" spans="1:4">
      <c r="A13" s="4" t="s">
        <v>395</v>
      </c>
    </row>
    <row r="14" spans="1:4">
      <c r="A14" s="3" t="s">
        <v>386</v>
      </c>
    </row>
    <row r="15" spans="1:4">
      <c r="A15" s="4" t="s">
        <v>387</v>
      </c>
      <c r="B15" s="4" t="s">
        <v>40</v>
      </c>
      <c r="C15" s="5" t="n">
        <v>680625</v>
      </c>
    </row>
    <row r="16" spans="1:4">
      <c r="A16" s="4" t="s">
        <v>396</v>
      </c>
    </row>
    <row r="17" spans="1:4">
      <c r="A17" s="3" t="s">
        <v>386</v>
      </c>
    </row>
    <row r="18" spans="1:4">
      <c r="A18" s="4" t="s">
        <v>387</v>
      </c>
      <c r="B18" s="5" t="n">
        <v>10032</v>
      </c>
      <c r="C18" s="4" t="s">
        <v>40</v>
      </c>
    </row>
    <row r="19" spans="1:4">
      <c r="A19" s="4" t="s">
        <v>397</v>
      </c>
    </row>
    <row r="20" spans="1:4">
      <c r="A20" s="3" t="s">
        <v>386</v>
      </c>
    </row>
    <row r="21" spans="1:4">
      <c r="A21" s="4" t="s">
        <v>387</v>
      </c>
      <c r="B21" s="5" t="n">
        <v>89926</v>
      </c>
      <c r="C21" s="4" t="s">
        <v>40</v>
      </c>
    </row>
    <row r="22" spans="1:4">
      <c r="A22" s="4" t="s">
        <v>398</v>
      </c>
    </row>
    <row r="23" spans="1:4">
      <c r="A23" s="3" t="s">
        <v>386</v>
      </c>
    </row>
    <row r="24" spans="1:4">
      <c r="A24" s="4" t="s">
        <v>387</v>
      </c>
      <c r="B24" s="5" t="n">
        <v>590702</v>
      </c>
      <c r="C24" s="4" t="s">
        <v>40</v>
      </c>
    </row>
    <row r="25" spans="1:4">
      <c r="A25" s="4" t="s">
        <v>399</v>
      </c>
    </row>
    <row r="26" spans="1:4">
      <c r="A26" s="3" t="s">
        <v>386</v>
      </c>
    </row>
    <row r="27" spans="1:4">
      <c r="A27" s="4" t="s">
        <v>387</v>
      </c>
      <c r="B27" s="6" t="n">
        <v>1597245</v>
      </c>
      <c r="C27" s="6" t="n">
        <v>11882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7</v>
      </c>
    </row>
    <row r="3" spans="1:3">
      <c r="A3" s="3" t="s">
        <v>213</v>
      </c>
    </row>
    <row r="4" spans="1:3">
      <c r="A4" s="4" t="s">
        <v>401</v>
      </c>
      <c r="B4" s="6" t="n">
        <v>4454993</v>
      </c>
      <c r="C4" s="4" t="s">
        <v>40</v>
      </c>
    </row>
    <row r="5" spans="1:3">
      <c r="A5" s="4" t="s">
        <v>402</v>
      </c>
      <c r="B5" s="5" t="n">
        <v>5536110</v>
      </c>
      <c r="C5" s="5" t="n">
        <v>590197</v>
      </c>
    </row>
    <row r="6" spans="1:3">
      <c r="A6" s="4" t="s">
        <v>403</v>
      </c>
      <c r="B6" s="5" t="n">
        <v>560945</v>
      </c>
      <c r="C6" s="4" t="s">
        <v>40</v>
      </c>
    </row>
    <row r="7" spans="1:3">
      <c r="A7" s="4" t="s">
        <v>404</v>
      </c>
      <c r="B7" s="5" t="n">
        <v>-8255968</v>
      </c>
      <c r="C7" s="5" t="n">
        <v>3864796</v>
      </c>
    </row>
    <row r="8" spans="1:3">
      <c r="A8" s="4" t="s">
        <v>405</v>
      </c>
      <c r="B8" s="6" t="n">
        <v>2296080</v>
      </c>
      <c r="C8" s="6" t="n">
        <v>44549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7</v>
      </c>
    </row>
    <row r="3" spans="1:3">
      <c r="A3" s="3" t="s">
        <v>407</v>
      </c>
    </row>
    <row r="4" spans="1:3">
      <c r="A4" s="4" t="s">
        <v>408</v>
      </c>
      <c r="B4" s="6" t="n">
        <v>1317128</v>
      </c>
      <c r="C4" s="6" t="n">
        <v>-4670373</v>
      </c>
    </row>
    <row r="5" spans="1:3">
      <c r="A5" s="3" t="s">
        <v>409</v>
      </c>
    </row>
    <row r="6" spans="1:3">
      <c r="A6" s="4" t="s">
        <v>410</v>
      </c>
      <c r="B6" s="5" t="n">
        <v>60132861</v>
      </c>
      <c r="C6" s="5" t="n">
        <v>2885798</v>
      </c>
    </row>
    <row r="7" spans="1:3">
      <c r="A7" s="4" t="s">
        <v>340</v>
      </c>
      <c r="B7" s="5" t="n">
        <v>953000000</v>
      </c>
      <c r="C7" s="4" t="s">
        <v>40</v>
      </c>
    </row>
    <row r="8" spans="1:3">
      <c r="A8" s="4" t="s">
        <v>411</v>
      </c>
      <c r="B8" s="5" t="n">
        <v>66312109</v>
      </c>
      <c r="C8" s="4" t="s">
        <v>40</v>
      </c>
    </row>
    <row r="9" spans="1:3">
      <c r="A9" s="4" t="s">
        <v>412</v>
      </c>
      <c r="B9" s="5" t="n">
        <v>1079444970</v>
      </c>
      <c r="C9" s="5" t="n">
        <v>2885798</v>
      </c>
    </row>
    <row r="10" spans="1:3">
      <c r="A10" s="4" t="s">
        <v>413</v>
      </c>
      <c r="B10" s="8" t="n">
        <v>0.02</v>
      </c>
      <c r="C10" s="8" t="n">
        <v>-1.62</v>
      </c>
    </row>
    <row r="11" spans="1:3">
      <c r="A11" s="4" t="s">
        <v>414</v>
      </c>
      <c r="B11" s="6" t="n">
        <v>0</v>
      </c>
      <c r="C11" s="8" t="n">
        <v>-1.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3"/>
    <col customWidth="1" max="6" min="6" width="16"/>
    <col customWidth="1" max="7" min="7" width="16"/>
    <col customWidth="1" max="8" min="8" width="15"/>
    <col customWidth="1" max="9" min="9" width="14"/>
    <col customWidth="1" max="10" min="10" width="16"/>
    <col customWidth="1" max="11" min="11" width="14"/>
    <col customWidth="1" max="12" min="12" width="14"/>
    <col customWidth="1" max="13" min="13" width="14"/>
    <col customWidth="1" max="14" min="14" width="14"/>
  </cols>
  <sheetData>
    <row r="1" spans="1:14">
      <c r="A1" s="1" t="s">
        <v>415</v>
      </c>
      <c r="B1" s="2" t="s">
        <v>416</v>
      </c>
      <c r="C1" s="2" t="s">
        <v>417</v>
      </c>
      <c r="D1" s="2" t="s">
        <v>418</v>
      </c>
      <c r="E1" s="2" t="s">
        <v>419</v>
      </c>
      <c r="F1" s="2" t="s">
        <v>420</v>
      </c>
      <c r="G1" s="2" t="s">
        <v>421</v>
      </c>
      <c r="H1" s="2" t="s">
        <v>422</v>
      </c>
      <c r="I1" s="2" t="s">
        <v>423</v>
      </c>
      <c r="J1" s="2" t="s">
        <v>424</v>
      </c>
      <c r="K1" s="2" t="s">
        <v>2</v>
      </c>
      <c r="L1" s="2" t="s">
        <v>37</v>
      </c>
      <c r="M1" s="2" t="s">
        <v>425</v>
      </c>
      <c r="N1" s="2" t="s">
        <v>426</v>
      </c>
    </row>
    <row r="2" spans="1:14">
      <c r="A2" s="3" t="s">
        <v>427</v>
      </c>
    </row>
    <row r="3" spans="1:14">
      <c r="A3" s="4" t="s">
        <v>187</v>
      </c>
      <c r="K3" s="6" t="n">
        <v>676500</v>
      </c>
      <c r="L3" s="6" t="n">
        <v>217500</v>
      </c>
    </row>
    <row r="4" spans="1:14">
      <c r="A4" s="4" t="s">
        <v>428</v>
      </c>
      <c r="K4" s="5" t="n">
        <v>291686</v>
      </c>
      <c r="L4" s="5" t="n">
        <v>30040</v>
      </c>
    </row>
    <row r="5" spans="1:14">
      <c r="A5" s="4" t="s">
        <v>56</v>
      </c>
      <c r="K5" s="5" t="n">
        <v>2296080</v>
      </c>
      <c r="L5" s="5" t="n">
        <v>4454993</v>
      </c>
    </row>
    <row r="6" spans="1:14">
      <c r="A6" s="4" t="s">
        <v>53</v>
      </c>
      <c r="K6" s="5" t="n">
        <v>28595</v>
      </c>
      <c r="L6" s="5" t="n">
        <v>11917</v>
      </c>
    </row>
    <row r="7" spans="1:14">
      <c r="A7" s="4" t="s">
        <v>429</v>
      </c>
      <c r="K7" s="5" t="n">
        <v>37401</v>
      </c>
    </row>
    <row r="8" spans="1:14">
      <c r="A8" s="4" t="s">
        <v>53</v>
      </c>
      <c r="K8" s="5" t="n">
        <v>0</v>
      </c>
    </row>
    <row r="9" spans="1:14">
      <c r="A9" s="4" t="s">
        <v>430</v>
      </c>
      <c r="K9" s="5" t="n">
        <v>501800</v>
      </c>
      <c r="L9" s="5" t="n">
        <v>62866</v>
      </c>
    </row>
    <row r="10" spans="1:14">
      <c r="A10" s="4" t="s">
        <v>431</v>
      </c>
      <c r="K10" s="5" t="n">
        <v>418314</v>
      </c>
      <c r="L10" s="5" t="n">
        <v>190634</v>
      </c>
    </row>
    <row r="11" spans="1:14">
      <c r="A11" s="4" t="s">
        <v>432</v>
      </c>
      <c r="K11" s="5" t="n">
        <v>299770</v>
      </c>
      <c r="L11" s="4" t="s">
        <v>40</v>
      </c>
    </row>
    <row r="12" spans="1:14">
      <c r="A12" s="4" t="s">
        <v>433</v>
      </c>
      <c r="K12" s="5" t="n">
        <v>0</v>
      </c>
    </row>
    <row r="13" spans="1:14">
      <c r="A13" s="4" t="s">
        <v>434</v>
      </c>
      <c r="K13" s="6" t="n">
        <v>137054</v>
      </c>
      <c r="L13" s="4" t="s">
        <v>40</v>
      </c>
    </row>
    <row r="14" spans="1:14">
      <c r="A14" s="4" t="s">
        <v>435</v>
      </c>
    </row>
    <row r="15" spans="1:14">
      <c r="A15" s="3" t="s">
        <v>427</v>
      </c>
    </row>
    <row r="16" spans="1:14">
      <c r="A16" s="4" t="s">
        <v>436</v>
      </c>
      <c r="K16" s="5" t="n">
        <v>3645673</v>
      </c>
    </row>
    <row r="17" spans="1:14">
      <c r="A17" s="4" t="s">
        <v>429</v>
      </c>
      <c r="K17" s="6" t="n">
        <v>211694</v>
      </c>
    </row>
    <row r="18" spans="1:14">
      <c r="A18" s="4" t="s">
        <v>430</v>
      </c>
      <c r="K18" s="5" t="n">
        <v>418314</v>
      </c>
      <c r="L18" s="6" t="n">
        <v>62866</v>
      </c>
    </row>
    <row r="19" spans="1:14">
      <c r="A19" s="4" t="s">
        <v>437</v>
      </c>
      <c r="K19" s="5" t="n">
        <v>30040</v>
      </c>
    </row>
    <row r="20" spans="1:14">
      <c r="A20" s="4" t="s">
        <v>431</v>
      </c>
      <c r="K20" s="6" t="n">
        <v>190634</v>
      </c>
    </row>
    <row r="21" spans="1:14">
      <c r="A21" s="4" t="s">
        <v>438</v>
      </c>
      <c r="K21" s="8" t="n">
        <v>0.06</v>
      </c>
    </row>
    <row r="22" spans="1:14">
      <c r="A22" s="4" t="s">
        <v>439</v>
      </c>
    </row>
    <row r="23" spans="1:14">
      <c r="A23" s="3" t="s">
        <v>427</v>
      </c>
    </row>
    <row r="24" spans="1:14">
      <c r="A24" s="4" t="s">
        <v>430</v>
      </c>
      <c r="K24" s="6" t="n">
        <v>55612</v>
      </c>
    </row>
    <row r="25" spans="1:14">
      <c r="A25" s="4" t="s">
        <v>440</v>
      </c>
      <c r="K25" s="5" t="n">
        <v>734900</v>
      </c>
    </row>
    <row r="26" spans="1:14">
      <c r="A26" s="4" t="s">
        <v>432</v>
      </c>
      <c r="K26" s="5" t="n">
        <v>843705</v>
      </c>
    </row>
    <row r="27" spans="1:14">
      <c r="A27" s="4" t="s">
        <v>399</v>
      </c>
    </row>
    <row r="28" spans="1:14">
      <c r="A28" s="3" t="s">
        <v>427</v>
      </c>
    </row>
    <row r="29" spans="1:14">
      <c r="A29" s="4" t="s">
        <v>428</v>
      </c>
      <c r="K29" s="5" t="n">
        <v>206301</v>
      </c>
    </row>
    <row r="30" spans="1:14">
      <c r="A30" s="4" t="s">
        <v>53</v>
      </c>
      <c r="N30" s="6" t="n">
        <v>7670</v>
      </c>
    </row>
    <row r="31" spans="1:14">
      <c r="A31" s="4" t="s">
        <v>431</v>
      </c>
      <c r="K31" s="5" t="n">
        <v>293699</v>
      </c>
    </row>
    <row r="32" spans="1:14">
      <c r="A32" s="4" t="s">
        <v>441</v>
      </c>
    </row>
    <row r="33" spans="1:14">
      <c r="A33" s="3" t="s">
        <v>427</v>
      </c>
    </row>
    <row r="34" spans="1:14">
      <c r="A34" s="4" t="s">
        <v>442</v>
      </c>
      <c r="C34" s="6" t="n">
        <v>300000</v>
      </c>
      <c r="D34" s="6" t="n">
        <v>100000</v>
      </c>
    </row>
    <row r="35" spans="1:14">
      <c r="A35" s="4" t="s">
        <v>443</v>
      </c>
      <c r="C35" s="4" t="s">
        <v>444</v>
      </c>
      <c r="D35" s="4" t="s">
        <v>444</v>
      </c>
    </row>
    <row r="36" spans="1:14">
      <c r="A36" s="4" t="s">
        <v>445</v>
      </c>
      <c r="C36" s="4" t="s">
        <v>446</v>
      </c>
      <c r="D36" s="4" t="s">
        <v>447</v>
      </c>
    </row>
    <row r="37" spans="1:14">
      <c r="A37" s="4" t="s">
        <v>187</v>
      </c>
      <c r="C37" s="6" t="n">
        <v>285000</v>
      </c>
      <c r="D37" s="6" t="n">
        <v>96500</v>
      </c>
    </row>
    <row r="38" spans="1:14">
      <c r="A38" s="4" t="s">
        <v>448</v>
      </c>
      <c r="K38" s="6" t="n">
        <v>956139</v>
      </c>
    </row>
    <row r="39" spans="1:14">
      <c r="A39" s="4" t="s">
        <v>449</v>
      </c>
      <c r="K39" s="4" t="s">
        <v>450</v>
      </c>
    </row>
    <row r="40" spans="1:14">
      <c r="A40" s="4" t="s">
        <v>451</v>
      </c>
      <c r="K40" s="4" t="s">
        <v>452</v>
      </c>
    </row>
    <row r="41" spans="1:14">
      <c r="A41" s="4" t="s">
        <v>453</v>
      </c>
      <c r="K41" s="4" t="s">
        <v>454</v>
      </c>
    </row>
    <row r="42" spans="1:14">
      <c r="A42" s="4" t="s">
        <v>455</v>
      </c>
      <c r="K42" s="4" t="s">
        <v>456</v>
      </c>
    </row>
    <row r="43" spans="1:14">
      <c r="A43" s="4" t="s">
        <v>53</v>
      </c>
      <c r="K43" s="6" t="n">
        <v>12471</v>
      </c>
    </row>
    <row r="44" spans="1:14">
      <c r="A44" s="4" t="s">
        <v>429</v>
      </c>
      <c r="K44" s="6" t="n">
        <v>66871</v>
      </c>
    </row>
    <row r="45" spans="1:14">
      <c r="A45" s="4" t="s">
        <v>457</v>
      </c>
      <c r="K45" s="4" t="s">
        <v>458</v>
      </c>
    </row>
    <row r="46" spans="1:14">
      <c r="A46" s="4" t="s">
        <v>459</v>
      </c>
      <c r="K46" s="4" t="s">
        <v>460</v>
      </c>
    </row>
    <row r="47" spans="1:14">
      <c r="A47" s="4" t="s">
        <v>441</v>
      </c>
    </row>
    <row r="48" spans="1:14">
      <c r="A48" s="3" t="s">
        <v>427</v>
      </c>
    </row>
    <row r="49" spans="1:14">
      <c r="A49" s="4" t="s">
        <v>442</v>
      </c>
      <c r="C49" s="6" t="n">
        <v>100000</v>
      </c>
      <c r="J49" s="6" t="n">
        <v>75000</v>
      </c>
    </row>
    <row r="50" spans="1:14">
      <c r="A50" s="4" t="s">
        <v>443</v>
      </c>
      <c r="C50" s="4" t="s">
        <v>444</v>
      </c>
      <c r="J50" s="4" t="s">
        <v>444</v>
      </c>
    </row>
    <row r="51" spans="1:14">
      <c r="A51" s="4" t="s">
        <v>445</v>
      </c>
      <c r="C51" s="4" t="s">
        <v>446</v>
      </c>
      <c r="J51" s="4" t="s">
        <v>461</v>
      </c>
    </row>
    <row r="52" spans="1:14">
      <c r="A52" s="4" t="s">
        <v>187</v>
      </c>
      <c r="C52" s="6" t="n">
        <v>95000</v>
      </c>
      <c r="J52" s="6" t="n">
        <v>63750</v>
      </c>
    </row>
    <row r="53" spans="1:14">
      <c r="A53" s="4" t="s">
        <v>462</v>
      </c>
      <c r="J53" s="4" t="s">
        <v>460</v>
      </c>
    </row>
    <row r="54" spans="1:14">
      <c r="A54" s="4" t="s">
        <v>448</v>
      </c>
      <c r="K54" s="6" t="n">
        <v>318214</v>
      </c>
    </row>
    <row r="55" spans="1:14">
      <c r="A55" s="4" t="s">
        <v>449</v>
      </c>
      <c r="K55" s="4" t="s">
        <v>450</v>
      </c>
    </row>
    <row r="56" spans="1:14">
      <c r="A56" s="4" t="s">
        <v>451</v>
      </c>
      <c r="K56" s="4" t="s">
        <v>452</v>
      </c>
    </row>
    <row r="57" spans="1:14">
      <c r="A57" s="4" t="s">
        <v>453</v>
      </c>
      <c r="K57" s="4" t="s">
        <v>454</v>
      </c>
    </row>
    <row r="58" spans="1:14">
      <c r="A58" s="4" t="s">
        <v>455</v>
      </c>
      <c r="K58" s="4" t="s">
        <v>456</v>
      </c>
    </row>
    <row r="59" spans="1:14">
      <c r="A59" s="4" t="s">
        <v>53</v>
      </c>
      <c r="K59" s="6" t="n">
        <v>3994</v>
      </c>
    </row>
    <row r="60" spans="1:14">
      <c r="A60" s="4" t="s">
        <v>463</v>
      </c>
    </row>
    <row r="61" spans="1:14">
      <c r="A61" s="3" t="s">
        <v>427</v>
      </c>
    </row>
    <row r="62" spans="1:14">
      <c r="A62" s="4" t="s">
        <v>457</v>
      </c>
      <c r="K62" s="4" t="s">
        <v>464</v>
      </c>
    </row>
    <row r="63" spans="1:14">
      <c r="A63" s="4" t="s">
        <v>465</v>
      </c>
    </row>
    <row r="64" spans="1:14">
      <c r="A64" s="3" t="s">
        <v>427</v>
      </c>
    </row>
    <row r="65" spans="1:14">
      <c r="A65" s="4" t="s">
        <v>457</v>
      </c>
      <c r="K65" s="4" t="s">
        <v>458</v>
      </c>
    </row>
    <row r="66" spans="1:14">
      <c r="A66" s="4" t="s">
        <v>394</v>
      </c>
    </row>
    <row r="67" spans="1:14">
      <c r="A67" s="3" t="s">
        <v>427</v>
      </c>
    </row>
    <row r="68" spans="1:14">
      <c r="A68" s="4" t="s">
        <v>466</v>
      </c>
      <c r="I68" s="4" t="s">
        <v>354</v>
      </c>
    </row>
    <row r="69" spans="1:14">
      <c r="A69" s="4" t="s">
        <v>443</v>
      </c>
      <c r="I69" s="4" t="s">
        <v>444</v>
      </c>
    </row>
    <row r="70" spans="1:14">
      <c r="A70" s="4" t="s">
        <v>187</v>
      </c>
      <c r="I70" s="6" t="n">
        <v>675000</v>
      </c>
    </row>
    <row r="71" spans="1:14">
      <c r="A71" s="4" t="s">
        <v>462</v>
      </c>
      <c r="I71" s="4" t="s">
        <v>460</v>
      </c>
    </row>
    <row r="72" spans="1:14">
      <c r="A72" s="4" t="s">
        <v>448</v>
      </c>
      <c r="K72" s="6" t="n">
        <v>10032</v>
      </c>
    </row>
    <row r="73" spans="1:14">
      <c r="A73" s="4" t="s">
        <v>449</v>
      </c>
      <c r="K73" s="4" t="s">
        <v>450</v>
      </c>
    </row>
    <row r="74" spans="1:14">
      <c r="A74" s="4" t="s">
        <v>451</v>
      </c>
      <c r="K74" s="4" t="s">
        <v>467</v>
      </c>
    </row>
    <row r="75" spans="1:14">
      <c r="A75" s="4" t="s">
        <v>453</v>
      </c>
      <c r="K75" s="4" t="s">
        <v>468</v>
      </c>
    </row>
    <row r="76" spans="1:14">
      <c r="A76" s="4" t="s">
        <v>455</v>
      </c>
      <c r="K76" s="4" t="s">
        <v>469</v>
      </c>
    </row>
    <row r="77" spans="1:14">
      <c r="A77" s="4" t="s">
        <v>53</v>
      </c>
      <c r="M77" s="6" t="n">
        <v>4704</v>
      </c>
    </row>
    <row r="78" spans="1:14">
      <c r="A78" s="4" t="s">
        <v>470</v>
      </c>
    </row>
    <row r="79" spans="1:14">
      <c r="A79" s="3" t="s">
        <v>427</v>
      </c>
    </row>
    <row r="80" spans="1:14">
      <c r="A80" s="4" t="s">
        <v>448</v>
      </c>
      <c r="K80" s="6" t="n">
        <v>322892</v>
      </c>
    </row>
    <row r="81" spans="1:14">
      <c r="A81" s="4" t="s">
        <v>449</v>
      </c>
      <c r="K81" s="4" t="s">
        <v>450</v>
      </c>
    </row>
    <row r="82" spans="1:14">
      <c r="A82" s="4" t="s">
        <v>451</v>
      </c>
      <c r="K82" s="4" t="s">
        <v>471</v>
      </c>
    </row>
    <row r="83" spans="1:14">
      <c r="A83" s="4" t="s">
        <v>453</v>
      </c>
      <c r="K83" s="4" t="s">
        <v>454</v>
      </c>
    </row>
    <row r="84" spans="1:14">
      <c r="A84" s="4" t="s">
        <v>455</v>
      </c>
      <c r="K84" s="4" t="s">
        <v>472</v>
      </c>
    </row>
    <row r="85" spans="1:14">
      <c r="A85" s="4" t="s">
        <v>53</v>
      </c>
      <c r="K85" s="6" t="n">
        <v>6549</v>
      </c>
    </row>
    <row r="86" spans="1:14">
      <c r="A86" s="4" t="s">
        <v>429</v>
      </c>
      <c r="K86" s="5" t="n">
        <v>48720</v>
      </c>
    </row>
    <row r="87" spans="1:14">
      <c r="A87" s="4" t="s">
        <v>433</v>
      </c>
      <c r="K87" s="5" t="n">
        <v>40000</v>
      </c>
    </row>
    <row r="88" spans="1:14">
      <c r="A88" s="4" t="s">
        <v>398</v>
      </c>
    </row>
    <row r="89" spans="1:14">
      <c r="A89" s="3" t="s">
        <v>427</v>
      </c>
    </row>
    <row r="90" spans="1:14">
      <c r="A90" s="4" t="s">
        <v>428</v>
      </c>
      <c r="K90" s="5" t="n">
        <v>85385</v>
      </c>
    </row>
    <row r="91" spans="1:14">
      <c r="A91" s="4" t="s">
        <v>431</v>
      </c>
      <c r="K91" s="5" t="n">
        <v>124615</v>
      </c>
    </row>
    <row r="92" spans="1:14">
      <c r="A92" s="4" t="s">
        <v>473</v>
      </c>
    </row>
    <row r="93" spans="1:14">
      <c r="A93" s="3" t="s">
        <v>427</v>
      </c>
    </row>
    <row r="94" spans="1:14">
      <c r="A94" s="4" t="s">
        <v>442</v>
      </c>
      <c r="B94" s="6" t="n">
        <v>210000</v>
      </c>
    </row>
    <row r="95" spans="1:14">
      <c r="A95" s="4" t="s">
        <v>443</v>
      </c>
      <c r="B95" s="4" t="s">
        <v>335</v>
      </c>
    </row>
    <row r="96" spans="1:14">
      <c r="A96" s="4" t="s">
        <v>445</v>
      </c>
      <c r="B96" s="4" t="s">
        <v>474</v>
      </c>
    </row>
    <row r="97" spans="1:14">
      <c r="A97" s="4" t="s">
        <v>187</v>
      </c>
      <c r="B97" s="6" t="n">
        <v>195000</v>
      </c>
    </row>
    <row r="98" spans="1:14">
      <c r="A98" s="4" t="s">
        <v>448</v>
      </c>
      <c r="K98" s="6" t="n">
        <v>590702</v>
      </c>
    </row>
    <row r="99" spans="1:14">
      <c r="A99" s="4" t="s">
        <v>449</v>
      </c>
      <c r="K99" s="4" t="s">
        <v>450</v>
      </c>
    </row>
    <row r="100" spans="1:14">
      <c r="A100" s="4" t="s">
        <v>451</v>
      </c>
      <c r="K100" s="4" t="s">
        <v>475</v>
      </c>
    </row>
    <row r="101" spans="1:14">
      <c r="A101" s="4" t="s">
        <v>453</v>
      </c>
      <c r="K101" s="4" t="s">
        <v>454</v>
      </c>
    </row>
    <row r="102" spans="1:14">
      <c r="A102" s="4" t="s">
        <v>455</v>
      </c>
      <c r="K102" s="4" t="s">
        <v>476</v>
      </c>
    </row>
    <row r="103" spans="1:14">
      <c r="A103" s="4" t="s">
        <v>53</v>
      </c>
      <c r="K103" s="6" t="n">
        <v>3194</v>
      </c>
    </row>
    <row r="104" spans="1:14">
      <c r="A104" s="4" t="s">
        <v>457</v>
      </c>
      <c r="B104" s="4" t="s">
        <v>477</v>
      </c>
    </row>
    <row r="105" spans="1:14">
      <c r="A105" s="4" t="s">
        <v>478</v>
      </c>
      <c r="B105" s="6" t="n">
        <v>10000</v>
      </c>
    </row>
    <row r="106" spans="1:14">
      <c r="A106" s="4" t="s">
        <v>479</v>
      </c>
    </row>
    <row r="107" spans="1:14">
      <c r="A107" s="3" t="s">
        <v>427</v>
      </c>
    </row>
    <row r="108" spans="1:14">
      <c r="A108" s="4" t="s">
        <v>429</v>
      </c>
      <c r="K108" s="5" t="n">
        <v>56000</v>
      </c>
    </row>
    <row r="109" spans="1:14">
      <c r="A109" s="4" t="s">
        <v>53</v>
      </c>
      <c r="K109" s="5" t="n">
        <v>0</v>
      </c>
    </row>
    <row r="110" spans="1:14">
      <c r="A110" s="4" t="s">
        <v>479</v>
      </c>
    </row>
    <row r="111" spans="1:14">
      <c r="A111" s="3" t="s">
        <v>427</v>
      </c>
    </row>
    <row r="112" spans="1:14">
      <c r="A112" s="4" t="s">
        <v>442</v>
      </c>
      <c r="G112" s="6" t="n">
        <v>28000</v>
      </c>
      <c r="H112" s="6" t="n">
        <v>38000</v>
      </c>
    </row>
    <row r="113" spans="1:14">
      <c r="A113" s="4" t="s">
        <v>443</v>
      </c>
      <c r="G113" s="4" t="s">
        <v>480</v>
      </c>
      <c r="H113" s="4" t="s">
        <v>480</v>
      </c>
    </row>
    <row r="114" spans="1:14">
      <c r="A114" s="4" t="s">
        <v>445</v>
      </c>
      <c r="G114" s="4" t="s">
        <v>481</v>
      </c>
      <c r="H114" s="4" t="s">
        <v>482</v>
      </c>
    </row>
    <row r="115" spans="1:14">
      <c r="A115" s="4" t="s">
        <v>187</v>
      </c>
      <c r="G115" s="6" t="n">
        <v>25000</v>
      </c>
      <c r="H115" s="6" t="n">
        <v>35000</v>
      </c>
    </row>
    <row r="116" spans="1:14">
      <c r="A116" s="4" t="s">
        <v>462</v>
      </c>
      <c r="G116" s="4" t="s">
        <v>460</v>
      </c>
      <c r="H116" s="4" t="s">
        <v>483</v>
      </c>
    </row>
    <row r="117" spans="1:14">
      <c r="A117" s="4" t="s">
        <v>429</v>
      </c>
      <c r="K117" s="5" t="n">
        <v>50858</v>
      </c>
    </row>
    <row r="118" spans="1:14">
      <c r="A118" s="4" t="s">
        <v>53</v>
      </c>
      <c r="K118" s="6" t="n">
        <v>2387</v>
      </c>
    </row>
    <row r="119" spans="1:14">
      <c r="A119" s="4" t="s">
        <v>395</v>
      </c>
    </row>
    <row r="120" spans="1:14">
      <c r="A120" s="3" t="s">
        <v>427</v>
      </c>
    </row>
    <row r="121" spans="1:14">
      <c r="A121" s="4" t="s">
        <v>443</v>
      </c>
      <c r="F121" s="4" t="s">
        <v>444</v>
      </c>
    </row>
    <row r="122" spans="1:14">
      <c r="A122" s="4" t="s">
        <v>445</v>
      </c>
      <c r="F122" s="4" t="s">
        <v>484</v>
      </c>
    </row>
    <row r="123" spans="1:14">
      <c r="A123" s="4" t="s">
        <v>485</v>
      </c>
      <c r="F123" s="4" t="s">
        <v>486</v>
      </c>
    </row>
    <row r="124" spans="1:14">
      <c r="A124" s="4" t="s">
        <v>487</v>
      </c>
    </row>
    <row r="125" spans="1:14">
      <c r="A125" s="3" t="s">
        <v>427</v>
      </c>
    </row>
    <row r="126" spans="1:14">
      <c r="A126" s="4" t="s">
        <v>466</v>
      </c>
      <c r="E126" s="4" t="s">
        <v>354</v>
      </c>
    </row>
    <row r="127" spans="1:14">
      <c r="A127" s="4" t="s">
        <v>443</v>
      </c>
      <c r="E127" s="4" t="s">
        <v>444</v>
      </c>
      <c r="K127" s="4" t="s">
        <v>444</v>
      </c>
      <c r="L127" s="4" t="s">
        <v>488</v>
      </c>
    </row>
    <row r="128" spans="1:14">
      <c r="A128" s="4" t="s">
        <v>187</v>
      </c>
      <c r="E128" s="6" t="n">
        <v>337500</v>
      </c>
    </row>
    <row r="129" spans="1:14">
      <c r="A129" s="4" t="s">
        <v>462</v>
      </c>
      <c r="E129" s="4" t="s">
        <v>460</v>
      </c>
    </row>
    <row r="130" spans="1:14">
      <c r="A130" s="4" t="s">
        <v>429</v>
      </c>
      <c r="K130" s="6" t="n">
        <v>142633</v>
      </c>
    </row>
    <row r="131" spans="1:14">
      <c r="A131" s="4" t="s">
        <v>53</v>
      </c>
      <c r="K131" s="6" t="n">
        <v>2630</v>
      </c>
    </row>
    <row r="132" spans="1:14">
      <c r="A132" s="4" t="s">
        <v>489</v>
      </c>
      <c r="K132" s="4" t="s">
        <v>488</v>
      </c>
    </row>
    <row r="133" spans="1:14">
      <c r="A133" s="4" t="s">
        <v>490</v>
      </c>
      <c r="K133" s="6" t="n">
        <v>2000</v>
      </c>
    </row>
    <row r="134" spans="1:14">
      <c r="A134" s="4" t="s">
        <v>434</v>
      </c>
      <c r="K134" s="6" t="n">
        <v>137054</v>
      </c>
    </row>
    <row r="135" spans="1:14">
      <c r="A135" s="4" t="s">
        <v>485</v>
      </c>
      <c r="K135" s="4" t="s">
        <v>486</v>
      </c>
    </row>
    <row r="136" spans="1:14">
      <c r="A136" s="4" t="s">
        <v>491</v>
      </c>
    </row>
    <row r="137" spans="1:14">
      <c r="A137" s="3" t="s">
        <v>427</v>
      </c>
    </row>
    <row r="138" spans="1:14">
      <c r="A138" s="4" t="s">
        <v>492</v>
      </c>
      <c r="D138" s="6" t="n">
        <v>100000</v>
      </c>
    </row>
    <row r="139" spans="1:14">
      <c r="A139" s="4" t="s">
        <v>334</v>
      </c>
      <c r="D139" s="4" t="s">
        <v>444</v>
      </c>
    </row>
    <row r="140" spans="1:14">
      <c r="A140" s="4" t="s">
        <v>493</v>
      </c>
    </row>
    <row r="141" spans="1:14">
      <c r="A141" s="3" t="s">
        <v>427</v>
      </c>
    </row>
    <row r="142" spans="1:14">
      <c r="A142" s="4" t="s">
        <v>492</v>
      </c>
      <c r="L142" s="6" t="n">
        <v>75000</v>
      </c>
    </row>
    <row r="143" spans="1:14">
      <c r="A143" s="4" t="s">
        <v>187</v>
      </c>
      <c r="L143" s="5" t="n">
        <v>75000</v>
      </c>
    </row>
    <row r="144" spans="1:14">
      <c r="A144" s="4" t="s">
        <v>494</v>
      </c>
      <c r="L144" s="6" t="n">
        <v>63750</v>
      </c>
    </row>
    <row r="145" spans="1:14">
      <c r="A145" s="4" t="s">
        <v>495</v>
      </c>
    </row>
    <row r="146" spans="1:14">
      <c r="A146" s="3" t="s">
        <v>427</v>
      </c>
    </row>
    <row r="147" spans="1:14">
      <c r="A147" s="4" t="s">
        <v>492</v>
      </c>
      <c r="E147" s="6" t="n">
        <v>37500</v>
      </c>
    </row>
    <row r="148" spans="1:14">
      <c r="A148" s="4" t="s">
        <v>494</v>
      </c>
      <c r="E148" s="6" t="n">
        <v>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6</v>
      </c>
      <c r="B1" s="2" t="s">
        <v>2</v>
      </c>
      <c r="C1" s="2" t="s">
        <v>37</v>
      </c>
    </row>
    <row r="2" spans="1:3">
      <c r="A2" s="3" t="s">
        <v>427</v>
      </c>
    </row>
    <row r="3" spans="1:3">
      <c r="A3" s="4" t="s">
        <v>497</v>
      </c>
      <c r="B3" s="6" t="n">
        <v>710000</v>
      </c>
      <c r="C3" s="6" t="n">
        <v>18988836</v>
      </c>
    </row>
    <row r="4" spans="1:3">
      <c r="A4" s="4" t="s">
        <v>498</v>
      </c>
      <c r="B4" s="5" t="n">
        <v>-418314</v>
      </c>
      <c r="C4" s="5" t="n">
        <v>-190634</v>
      </c>
    </row>
    <row r="5" spans="1:3">
      <c r="A5" s="4" t="s">
        <v>499</v>
      </c>
      <c r="B5" s="5" t="n">
        <v>291686</v>
      </c>
      <c r="C5" s="6" t="n">
        <v>30040</v>
      </c>
    </row>
    <row r="6" spans="1:3">
      <c r="A6" s="4" t="s">
        <v>398</v>
      </c>
    </row>
    <row r="7" spans="1:3">
      <c r="A7" s="3" t="s">
        <v>427</v>
      </c>
    </row>
    <row r="8" spans="1:3">
      <c r="A8" s="4" t="s">
        <v>497</v>
      </c>
      <c r="B8" s="5" t="n">
        <v>210000</v>
      </c>
    </row>
    <row r="9" spans="1:3">
      <c r="A9" s="4" t="s">
        <v>498</v>
      </c>
      <c r="B9" s="5" t="n">
        <v>-124615</v>
      </c>
    </row>
    <row r="10" spans="1:3">
      <c r="A10" s="4" t="s">
        <v>499</v>
      </c>
      <c r="B10" s="5" t="n">
        <v>85385</v>
      </c>
    </row>
    <row r="11" spans="1:3">
      <c r="A11" s="4" t="s">
        <v>399</v>
      </c>
    </row>
    <row r="12" spans="1:3">
      <c r="A12" s="3" t="s">
        <v>427</v>
      </c>
    </row>
    <row r="13" spans="1:3">
      <c r="A13" s="4" t="s">
        <v>497</v>
      </c>
      <c r="B13" s="5" t="n">
        <v>500000</v>
      </c>
    </row>
    <row r="14" spans="1:3">
      <c r="A14" s="4" t="s">
        <v>498</v>
      </c>
      <c r="B14" s="5" t="n">
        <v>-293699</v>
      </c>
    </row>
    <row r="15" spans="1:3">
      <c r="A15" s="4" t="s">
        <v>499</v>
      </c>
      <c r="B15" s="6" t="n">
        <v>2063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7</v>
      </c>
    </row>
    <row r="3" spans="1:3">
      <c r="A3" s="3" t="s">
        <v>99</v>
      </c>
    </row>
    <row r="4" spans="1:3">
      <c r="A4" s="4" t="s">
        <v>100</v>
      </c>
      <c r="B4" s="6" t="n">
        <v>1075153</v>
      </c>
      <c r="C4" s="4" t="s">
        <v>40</v>
      </c>
    </row>
    <row r="5" spans="1:3">
      <c r="A5" s="4" t="s">
        <v>101</v>
      </c>
      <c r="B5" s="5" t="n">
        <v>731530</v>
      </c>
      <c r="C5" s="4" t="s">
        <v>40</v>
      </c>
    </row>
    <row r="6" spans="1:3">
      <c r="A6" s="4" t="s">
        <v>102</v>
      </c>
      <c r="B6" s="5" t="n">
        <v>343623</v>
      </c>
      <c r="C6" s="4" t="s">
        <v>40</v>
      </c>
    </row>
    <row r="7" spans="1:3">
      <c r="A7" s="4" t="s">
        <v>103</v>
      </c>
      <c r="B7" s="5" t="n">
        <v>1236706</v>
      </c>
      <c r="C7" s="4" t="s">
        <v>40</v>
      </c>
    </row>
    <row r="8" spans="1:3">
      <c r="A8" s="4" t="s">
        <v>104</v>
      </c>
      <c r="B8" s="5" t="n">
        <v>28722</v>
      </c>
      <c r="C8" s="4" t="s">
        <v>40</v>
      </c>
    </row>
    <row r="9" spans="1:3">
      <c r="A9" s="4" t="s">
        <v>105</v>
      </c>
      <c r="B9" s="5" t="n">
        <v>1265428</v>
      </c>
      <c r="C9" s="4" t="s">
        <v>40</v>
      </c>
    </row>
    <row r="10" spans="1:3">
      <c r="A10" s="4" t="s">
        <v>106</v>
      </c>
      <c r="B10" s="5" t="n">
        <v>-921805</v>
      </c>
      <c r="C10" s="4" t="s">
        <v>40</v>
      </c>
    </row>
    <row r="11" spans="1:3">
      <c r="A11" s="3" t="s">
        <v>107</v>
      </c>
    </row>
    <row r="12" spans="1:3">
      <c r="A12" s="4" t="s">
        <v>108</v>
      </c>
      <c r="B12" s="5" t="n">
        <v>-790803</v>
      </c>
      <c r="C12" s="5" t="n">
        <v>-77539</v>
      </c>
    </row>
    <row r="13" spans="1:3">
      <c r="A13" s="4" t="s">
        <v>109</v>
      </c>
      <c r="B13" s="5" t="n">
        <v>-5536110</v>
      </c>
      <c r="C13" s="5" t="n">
        <v>-372697</v>
      </c>
    </row>
    <row r="14" spans="1:3">
      <c r="A14" s="4" t="s">
        <v>110</v>
      </c>
      <c r="B14" s="5" t="n">
        <v>8255968</v>
      </c>
      <c r="C14" s="5" t="n">
        <v>-3864796</v>
      </c>
    </row>
    <row r="15" spans="1:3">
      <c r="A15" s="4" t="s">
        <v>111</v>
      </c>
      <c r="B15" s="5" t="n">
        <v>-49275</v>
      </c>
      <c r="C15" s="4" t="s">
        <v>40</v>
      </c>
    </row>
    <row r="16" spans="1:3">
      <c r="A16" s="4" t="s">
        <v>112</v>
      </c>
      <c r="B16" s="5" t="n">
        <v>-498</v>
      </c>
      <c r="C16" s="4" t="s">
        <v>40</v>
      </c>
    </row>
    <row r="17" spans="1:3">
      <c r="A17" s="4" t="s">
        <v>113</v>
      </c>
      <c r="B17" s="5" t="n">
        <v>137054</v>
      </c>
      <c r="C17" s="4" t="s">
        <v>40</v>
      </c>
    </row>
    <row r="18" spans="1:3">
      <c r="A18" s="4" t="s">
        <v>114</v>
      </c>
      <c r="B18" s="5" t="n">
        <v>388</v>
      </c>
      <c r="C18" s="4" t="s">
        <v>40</v>
      </c>
    </row>
    <row r="19" spans="1:3">
      <c r="A19" s="4" t="s">
        <v>115</v>
      </c>
      <c r="B19" s="5" t="n">
        <v>-83000</v>
      </c>
      <c r="C19" s="4" t="s">
        <v>40</v>
      </c>
    </row>
    <row r="20" spans="1:3">
      <c r="A20" s="4" t="s">
        <v>116</v>
      </c>
      <c r="B20" s="5" t="n">
        <v>1933724</v>
      </c>
      <c r="C20" s="5" t="n">
        <v>-4315032</v>
      </c>
    </row>
    <row r="21" spans="1:3">
      <c r="A21" s="4" t="s">
        <v>117</v>
      </c>
      <c r="B21" s="5" t="n">
        <v>1011919</v>
      </c>
      <c r="C21" s="5" t="n">
        <v>-4315032</v>
      </c>
    </row>
    <row r="22" spans="1:3">
      <c r="A22" s="4" t="s">
        <v>118</v>
      </c>
      <c r="B22" s="4" t="s">
        <v>40</v>
      </c>
      <c r="C22" s="5" t="n">
        <v>-355341</v>
      </c>
    </row>
    <row r="23" spans="1:3">
      <c r="A23" s="4" t="s">
        <v>119</v>
      </c>
      <c r="B23" s="5" t="n">
        <v>1011919</v>
      </c>
      <c r="C23" s="5" t="n">
        <v>-4670373</v>
      </c>
    </row>
    <row r="24" spans="1:3">
      <c r="A24" s="4" t="s">
        <v>120</v>
      </c>
      <c r="B24" s="5" t="n">
        <v>-305209</v>
      </c>
      <c r="C24" s="4" t="s">
        <v>40</v>
      </c>
    </row>
    <row r="25" spans="1:3">
      <c r="A25" s="4" t="s">
        <v>121</v>
      </c>
      <c r="B25" s="6" t="n">
        <v>1317128</v>
      </c>
      <c r="C25" s="6" t="n">
        <v>-4670373</v>
      </c>
    </row>
    <row r="26" spans="1:3">
      <c r="A26" s="4" t="s">
        <v>122</v>
      </c>
      <c r="B26" s="8" t="n">
        <v>0.02</v>
      </c>
      <c r="C26" s="8" t="n">
        <v>-1.5</v>
      </c>
    </row>
    <row r="27" spans="1:3">
      <c r="A27" s="4" t="s">
        <v>123</v>
      </c>
      <c r="B27" s="5" t="n">
        <v>0</v>
      </c>
      <c r="C27" s="9" t="n">
        <v>-0.12</v>
      </c>
    </row>
    <row r="28" spans="1:3">
      <c r="A28" s="4" t="s">
        <v>124</v>
      </c>
      <c r="B28" s="5" t="n">
        <v>0</v>
      </c>
      <c r="C28" s="9" t="n">
        <v>-1.5</v>
      </c>
    </row>
    <row r="29" spans="1:3">
      <c r="A29" s="4" t="s">
        <v>125</v>
      </c>
      <c r="B29" s="6" t="n">
        <v>0</v>
      </c>
      <c r="C29" s="8" t="n">
        <v>-0.12</v>
      </c>
    </row>
    <row r="30" spans="1:3">
      <c r="A30" s="4" t="s">
        <v>126</v>
      </c>
      <c r="B30" s="5" t="n">
        <v>60132861</v>
      </c>
      <c r="C30" s="5" t="n">
        <v>2885798</v>
      </c>
    </row>
    <row r="31" spans="1:3">
      <c r="A31" s="4" t="s">
        <v>127</v>
      </c>
      <c r="B31" s="5" t="n">
        <v>1079444970</v>
      </c>
      <c r="C31" s="5" t="n">
        <v>28857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500</v>
      </c>
      <c r="C1" s="2" t="s">
        <v>1</v>
      </c>
    </row>
    <row r="2" spans="1:4">
      <c r="C2" s="2" t="s">
        <v>2</v>
      </c>
      <c r="D2" s="2" t="s">
        <v>37</v>
      </c>
    </row>
    <row r="3" spans="1:4">
      <c r="A3" s="3" t="s">
        <v>427</v>
      </c>
    </row>
    <row r="4" spans="1:4">
      <c r="A4" s="4" t="s">
        <v>501</v>
      </c>
      <c r="C4" s="6" t="n">
        <v>180085</v>
      </c>
      <c r="D4" s="6" t="n">
        <v>0</v>
      </c>
    </row>
    <row r="5" spans="1:4">
      <c r="A5" s="4" t="s">
        <v>334</v>
      </c>
      <c r="C5" s="4" t="s">
        <v>335</v>
      </c>
    </row>
    <row r="6" spans="1:4">
      <c r="A6" s="4" t="s">
        <v>502</v>
      </c>
      <c r="C6" s="6" t="n">
        <v>1010714</v>
      </c>
      <c r="D6" s="4" t="s">
        <v>40</v>
      </c>
    </row>
    <row r="7" spans="1:4">
      <c r="A7" s="4" t="s">
        <v>346</v>
      </c>
    </row>
    <row r="8" spans="1:4">
      <c r="A8" s="3" t="s">
        <v>427</v>
      </c>
    </row>
    <row r="9" spans="1:4">
      <c r="A9" s="4" t="s">
        <v>503</v>
      </c>
      <c r="B9" s="4" t="s">
        <v>343</v>
      </c>
      <c r="C9" s="5" t="n">
        <v>486500</v>
      </c>
    </row>
    <row r="10" spans="1:4">
      <c r="A10" s="4" t="s">
        <v>504</v>
      </c>
      <c r="B10" s="4" t="s">
        <v>343</v>
      </c>
      <c r="C10" s="5" t="n">
        <v>339500</v>
      </c>
    </row>
    <row r="11" spans="1:4">
      <c r="A11" s="4" t="s">
        <v>505</v>
      </c>
      <c r="B11" s="4" t="s">
        <v>343</v>
      </c>
      <c r="C11" s="5" t="n">
        <v>474917</v>
      </c>
    </row>
    <row r="12" spans="1:4">
      <c r="A12" s="4" t="s">
        <v>501</v>
      </c>
      <c r="B12" s="4" t="s">
        <v>343</v>
      </c>
      <c r="C12" s="6" t="n">
        <v>143500</v>
      </c>
    </row>
    <row r="13" spans="1:4">
      <c r="A13" s="4" t="s">
        <v>334</v>
      </c>
      <c r="B13" s="4" t="s">
        <v>343</v>
      </c>
      <c r="C13" s="4" t="s">
        <v>348</v>
      </c>
    </row>
    <row r="14" spans="1:4">
      <c r="A14" s="4" t="s">
        <v>506</v>
      </c>
      <c r="B14" s="4" t="s">
        <v>343</v>
      </c>
      <c r="C14" s="4" t="s">
        <v>507</v>
      </c>
    </row>
    <row r="15" spans="1:4">
      <c r="A15" s="4" t="s">
        <v>502</v>
      </c>
      <c r="B15" s="4" t="s">
        <v>343</v>
      </c>
      <c r="C15" s="6" t="n">
        <v>331417</v>
      </c>
    </row>
    <row r="16" spans="1:4">
      <c r="A16" s="4" t="s">
        <v>508</v>
      </c>
    </row>
    <row r="17" spans="1:4">
      <c r="A17" s="3" t="s">
        <v>427</v>
      </c>
    </row>
    <row r="18" spans="1:4">
      <c r="A18" s="4" t="s">
        <v>503</v>
      </c>
      <c r="B18" s="4" t="s">
        <v>343</v>
      </c>
      <c r="C18" s="5" t="n">
        <v>109425</v>
      </c>
    </row>
    <row r="19" spans="1:4">
      <c r="A19" s="4" t="s">
        <v>504</v>
      </c>
      <c r="B19" s="4" t="s">
        <v>343</v>
      </c>
      <c r="C19" s="5" t="n">
        <v>67450</v>
      </c>
    </row>
    <row r="20" spans="1:4">
      <c r="A20" s="4" t="s">
        <v>505</v>
      </c>
      <c r="B20" s="4" t="s">
        <v>343</v>
      </c>
      <c r="C20" s="5" t="n">
        <v>98482</v>
      </c>
    </row>
    <row r="21" spans="1:4">
      <c r="A21" s="4" t="s">
        <v>501</v>
      </c>
      <c r="B21" s="4" t="s">
        <v>343</v>
      </c>
      <c r="C21" s="6" t="n">
        <v>36585</v>
      </c>
    </row>
    <row r="22" spans="1:4">
      <c r="A22" s="4" t="s">
        <v>334</v>
      </c>
      <c r="B22" s="4" t="s">
        <v>343</v>
      </c>
      <c r="C22" s="4" t="s">
        <v>509</v>
      </c>
    </row>
    <row r="23" spans="1:4">
      <c r="A23" s="4" t="s">
        <v>506</v>
      </c>
      <c r="B23" s="4" t="s">
        <v>343</v>
      </c>
      <c r="C23" s="4" t="s">
        <v>510</v>
      </c>
    </row>
    <row r="24" spans="1:4">
      <c r="A24" s="4" t="s">
        <v>502</v>
      </c>
      <c r="B24" s="4" t="s">
        <v>343</v>
      </c>
      <c r="C24" s="6" t="n">
        <v>61898</v>
      </c>
    </row>
    <row r="25" spans="1:4">
      <c r="A25" s="4" t="s">
        <v>342</v>
      </c>
    </row>
    <row r="26" spans="1:4">
      <c r="A26" s="3" t="s">
        <v>427</v>
      </c>
    </row>
    <row r="27" spans="1:4">
      <c r="A27" s="4" t="s">
        <v>503</v>
      </c>
      <c r="B27" s="4" t="s">
        <v>347</v>
      </c>
      <c r="C27" s="5" t="n">
        <v>134900</v>
      </c>
    </row>
    <row r="28" spans="1:4">
      <c r="A28" s="4" t="s">
        <v>504</v>
      </c>
      <c r="B28" s="4" t="s">
        <v>347</v>
      </c>
      <c r="C28" s="4" t="s">
        <v>40</v>
      </c>
    </row>
    <row r="29" spans="1:4">
      <c r="A29" s="4" t="s">
        <v>505</v>
      </c>
      <c r="B29" s="4" t="s">
        <v>347</v>
      </c>
      <c r="C29" s="6" t="n">
        <v>134900</v>
      </c>
    </row>
    <row r="30" spans="1:4">
      <c r="A30" s="4" t="s">
        <v>334</v>
      </c>
      <c r="B30" s="4" t="s">
        <v>347</v>
      </c>
      <c r="C30" s="4" t="s">
        <v>40</v>
      </c>
    </row>
    <row r="31" spans="1:4">
      <c r="A31" s="4" t="s">
        <v>506</v>
      </c>
      <c r="B31" s="4" t="s">
        <v>347</v>
      </c>
      <c r="C31" s="4" t="s">
        <v>511</v>
      </c>
    </row>
    <row r="32" spans="1:4">
      <c r="A32" s="4" t="s">
        <v>502</v>
      </c>
      <c r="B32" s="4" t="s">
        <v>347</v>
      </c>
      <c r="C32" s="6" t="n">
        <v>134900</v>
      </c>
    </row>
    <row r="33" spans="1:4">
      <c r="A33" s="4" t="s">
        <v>383</v>
      </c>
    </row>
    <row r="34" spans="1:4">
      <c r="A34" s="3" t="s">
        <v>427</v>
      </c>
    </row>
    <row r="35" spans="1:4">
      <c r="A35" s="4" t="s">
        <v>503</v>
      </c>
      <c r="B35" s="4" t="s">
        <v>347</v>
      </c>
      <c r="C35" s="5" t="n">
        <v>600000</v>
      </c>
    </row>
    <row r="36" spans="1:4">
      <c r="A36" s="4" t="s">
        <v>504</v>
      </c>
      <c r="B36" s="4" t="s">
        <v>347</v>
      </c>
      <c r="C36" s="4" t="s">
        <v>40</v>
      </c>
    </row>
    <row r="37" spans="1:4">
      <c r="A37" s="4" t="s">
        <v>505</v>
      </c>
      <c r="B37" s="4" t="s">
        <v>347</v>
      </c>
      <c r="C37" s="6" t="n">
        <v>482500</v>
      </c>
    </row>
    <row r="38" spans="1:4">
      <c r="A38" s="4" t="s">
        <v>334</v>
      </c>
      <c r="B38" s="4" t="s">
        <v>347</v>
      </c>
      <c r="C38" s="4" t="s">
        <v>335</v>
      </c>
    </row>
    <row r="39" spans="1:4">
      <c r="A39" s="4" t="s">
        <v>506</v>
      </c>
      <c r="B39" s="4" t="s">
        <v>347</v>
      </c>
      <c r="C39" s="4" t="s">
        <v>512</v>
      </c>
    </row>
    <row r="40" spans="1:4">
      <c r="A40" s="4" t="s">
        <v>502</v>
      </c>
      <c r="B40" s="4" t="s">
        <v>347</v>
      </c>
      <c r="C40" s="6" t="n">
        <v>482500</v>
      </c>
    </row>
    <row r="41" spans="1:4"/>
    <row r="42" spans="1:4">
      <c r="A42" s="4" t="s">
        <v>343</v>
      </c>
      <c r="B42" s="4" t="s">
        <v>357</v>
      </c>
    </row>
    <row r="43" spans="1:4">
      <c r="A43" s="4" t="s">
        <v>347</v>
      </c>
      <c r="B43" s="4" t="s">
        <v>356</v>
      </c>
    </row>
  </sheetData>
  <mergeCells count="4">
    <mergeCell ref="A1:B2"/>
    <mergeCell ref="A41:C41"/>
    <mergeCell ref="B42:C42"/>
    <mergeCell ref="B43:C4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14"/>
    <col customWidth="1" max="6" min="6" width="14"/>
    <col customWidth="1" max="7" min="7" width="14"/>
  </cols>
  <sheetData>
    <row r="1" spans="1:7">
      <c r="A1" s="1" t="s">
        <v>513</v>
      </c>
      <c r="B1" s="2" t="s">
        <v>425</v>
      </c>
      <c r="C1" s="2" t="s">
        <v>514</v>
      </c>
      <c r="D1" s="2" t="s">
        <v>420</v>
      </c>
      <c r="E1" s="2" t="s">
        <v>2</v>
      </c>
      <c r="F1" s="2" t="s">
        <v>37</v>
      </c>
      <c r="G1" s="2" t="s">
        <v>423</v>
      </c>
    </row>
    <row r="2" spans="1:7">
      <c r="A2" s="3" t="s">
        <v>515</v>
      </c>
    </row>
    <row r="3" spans="1:7">
      <c r="A3" s="4" t="s">
        <v>53</v>
      </c>
      <c r="E3" s="6" t="n">
        <v>28595</v>
      </c>
      <c r="F3" s="6" t="n">
        <v>11917</v>
      </c>
    </row>
    <row r="4" spans="1:7">
      <c r="A4" s="4" t="s">
        <v>516</v>
      </c>
      <c r="E4" s="5" t="n">
        <v>59803654</v>
      </c>
      <c r="F4" s="5" t="n">
        <v>3915769</v>
      </c>
    </row>
    <row r="5" spans="1:7">
      <c r="A5" s="4" t="s">
        <v>517</v>
      </c>
      <c r="E5" s="6" t="n">
        <v>501800</v>
      </c>
      <c r="F5" s="6" t="n">
        <v>62866</v>
      </c>
    </row>
    <row r="6" spans="1:7">
      <c r="A6" s="4" t="s">
        <v>83</v>
      </c>
      <c r="E6" s="5" t="n">
        <v>12126</v>
      </c>
      <c r="F6" s="5" t="n">
        <v>0</v>
      </c>
    </row>
    <row r="7" spans="1:7">
      <c r="A7" s="4" t="s">
        <v>518</v>
      </c>
      <c r="E7" s="5" t="n">
        <v>45028</v>
      </c>
      <c r="F7" s="4" t="s">
        <v>40</v>
      </c>
    </row>
    <row r="8" spans="1:7">
      <c r="A8" s="4" t="s">
        <v>184</v>
      </c>
      <c r="E8" s="5" t="n">
        <v>379401</v>
      </c>
      <c r="F8" s="4" t="s">
        <v>40</v>
      </c>
    </row>
    <row r="9" spans="1:7">
      <c r="A9" s="4" t="s">
        <v>54</v>
      </c>
      <c r="E9" s="5" t="n">
        <v>14798</v>
      </c>
      <c r="F9" s="4" t="s">
        <v>40</v>
      </c>
    </row>
    <row r="10" spans="1:7">
      <c r="A10" s="4" t="s">
        <v>185</v>
      </c>
      <c r="E10" s="5" t="n">
        <v>18874</v>
      </c>
      <c r="F10" s="4" t="s">
        <v>40</v>
      </c>
    </row>
    <row r="11" spans="1:7">
      <c r="A11" s="4" t="s">
        <v>395</v>
      </c>
    </row>
    <row r="12" spans="1:7">
      <c r="A12" s="3" t="s">
        <v>515</v>
      </c>
    </row>
    <row r="13" spans="1:7">
      <c r="A13" s="4" t="s">
        <v>519</v>
      </c>
      <c r="D13" s="6" t="n">
        <v>140000</v>
      </c>
    </row>
    <row r="14" spans="1:7">
      <c r="A14" s="4" t="s">
        <v>445</v>
      </c>
      <c r="D14" s="4" t="s">
        <v>484</v>
      </c>
    </row>
    <row r="15" spans="1:7">
      <c r="A15" s="4" t="s">
        <v>334</v>
      </c>
      <c r="D15" s="4" t="s">
        <v>444</v>
      </c>
    </row>
    <row r="16" spans="1:7">
      <c r="A16" s="4" t="s">
        <v>485</v>
      </c>
      <c r="D16" s="4" t="s">
        <v>486</v>
      </c>
    </row>
    <row r="17" spans="1:7">
      <c r="A17" s="4" t="s">
        <v>394</v>
      </c>
    </row>
    <row r="18" spans="1:7">
      <c r="A18" s="3" t="s">
        <v>515</v>
      </c>
    </row>
    <row r="19" spans="1:7">
      <c r="A19" s="4" t="s">
        <v>448</v>
      </c>
      <c r="E19" s="6" t="n">
        <v>10032</v>
      </c>
    </row>
    <row r="20" spans="1:7">
      <c r="A20" s="4" t="s">
        <v>449</v>
      </c>
      <c r="E20" s="4" t="s">
        <v>450</v>
      </c>
    </row>
    <row r="21" spans="1:7">
      <c r="A21" s="4" t="s">
        <v>451</v>
      </c>
      <c r="E21" s="4" t="s">
        <v>467</v>
      </c>
    </row>
    <row r="22" spans="1:7">
      <c r="A22" s="4" t="s">
        <v>453</v>
      </c>
      <c r="E22" s="4" t="s">
        <v>468</v>
      </c>
    </row>
    <row r="23" spans="1:7">
      <c r="A23" s="4" t="s">
        <v>455</v>
      </c>
      <c r="E23" s="4" t="s">
        <v>469</v>
      </c>
    </row>
    <row r="24" spans="1:7">
      <c r="A24" s="4" t="s">
        <v>516</v>
      </c>
      <c r="B24" s="5" t="n">
        <v>812000</v>
      </c>
    </row>
    <row r="25" spans="1:7">
      <c r="A25" s="4" t="s">
        <v>520</v>
      </c>
      <c r="B25" s="8" t="n">
        <v>0.06</v>
      </c>
    </row>
    <row r="26" spans="1:7">
      <c r="A26" s="4" t="s">
        <v>521</v>
      </c>
      <c r="B26" s="6" t="n">
        <v>44016</v>
      </c>
    </row>
    <row r="27" spans="1:7">
      <c r="A27" s="4" t="s">
        <v>334</v>
      </c>
      <c r="G27" s="4" t="s">
        <v>444</v>
      </c>
    </row>
    <row r="28" spans="1:7">
      <c r="A28" s="4" t="s">
        <v>396</v>
      </c>
    </row>
    <row r="29" spans="1:7">
      <c r="A29" s="3" t="s">
        <v>515</v>
      </c>
    </row>
    <row r="30" spans="1:7">
      <c r="A30" s="4" t="s">
        <v>53</v>
      </c>
      <c r="E30" s="6" t="n">
        <v>2387</v>
      </c>
    </row>
    <row r="31" spans="1:7">
      <c r="A31" s="4" t="s">
        <v>478</v>
      </c>
      <c r="E31" s="5" t="n">
        <v>7379</v>
      </c>
    </row>
    <row r="32" spans="1:7">
      <c r="A32" s="4" t="s">
        <v>448</v>
      </c>
      <c r="E32" s="6" t="n">
        <v>89926</v>
      </c>
    </row>
    <row r="33" spans="1:7">
      <c r="A33" s="4" t="s">
        <v>449</v>
      </c>
      <c r="E33" s="4" t="s">
        <v>450</v>
      </c>
    </row>
    <row r="34" spans="1:7">
      <c r="A34" s="4" t="s">
        <v>451</v>
      </c>
      <c r="E34" s="4" t="s">
        <v>522</v>
      </c>
    </row>
    <row r="35" spans="1:7">
      <c r="A35" s="4" t="s">
        <v>453</v>
      </c>
      <c r="E35" s="4" t="s">
        <v>450</v>
      </c>
    </row>
    <row r="36" spans="1:7">
      <c r="A36" s="4" t="s">
        <v>455</v>
      </c>
      <c r="E36" s="4" t="s">
        <v>450</v>
      </c>
    </row>
    <row r="37" spans="1:7">
      <c r="A37" s="4" t="s">
        <v>516</v>
      </c>
      <c r="C37" s="5" t="n">
        <v>2298212</v>
      </c>
      <c r="E37" s="5" t="n">
        <v>2298212</v>
      </c>
    </row>
    <row r="38" spans="1:7">
      <c r="A38" s="4" t="s">
        <v>520</v>
      </c>
      <c r="C38" s="8" t="n">
        <v>0.04</v>
      </c>
      <c r="E38" s="8" t="n">
        <v>0.04</v>
      </c>
    </row>
    <row r="39" spans="1:7">
      <c r="A39" s="4" t="s">
        <v>521</v>
      </c>
      <c r="C39" s="6" t="n">
        <v>92621</v>
      </c>
      <c r="E39" s="6" t="n">
        <v>95008</v>
      </c>
    </row>
    <row r="40" spans="1:7">
      <c r="A40" s="4" t="s">
        <v>523</v>
      </c>
      <c r="E40" s="5" t="n">
        <v>7379</v>
      </c>
    </row>
    <row r="41" spans="1:7">
      <c r="A41" s="4" t="s">
        <v>524</v>
      </c>
      <c r="E41" s="5" t="n">
        <v>541</v>
      </c>
    </row>
    <row r="42" spans="1:7">
      <c r="A42" s="4" t="s">
        <v>397</v>
      </c>
    </row>
    <row r="43" spans="1:7">
      <c r="A43" s="3" t="s">
        <v>515</v>
      </c>
    </row>
    <row r="44" spans="1:7">
      <c r="A44" s="4" t="s">
        <v>53</v>
      </c>
      <c r="E44" s="5" t="n">
        <v>11497</v>
      </c>
    </row>
    <row r="45" spans="1:7">
      <c r="A45" s="4" t="s">
        <v>478</v>
      </c>
      <c r="E45" s="6" t="n">
        <v>49775</v>
      </c>
    </row>
    <row r="46" spans="1:7">
      <c r="A46" s="4" t="s">
        <v>516</v>
      </c>
      <c r="B46" s="5" t="n">
        <v>2450000</v>
      </c>
      <c r="E46" s="5" t="n">
        <v>2450000</v>
      </c>
    </row>
    <row r="47" spans="1:7">
      <c r="A47" s="4" t="s">
        <v>520</v>
      </c>
      <c r="B47" s="8" t="n">
        <v>0.04</v>
      </c>
      <c r="E47" s="8" t="n">
        <v>0.04</v>
      </c>
    </row>
    <row r="48" spans="1:7">
      <c r="A48" s="4" t="s">
        <v>521</v>
      </c>
      <c r="B48" s="6" t="n">
        <v>101283</v>
      </c>
      <c r="E48" s="6" t="n">
        <v>101283</v>
      </c>
    </row>
    <row r="49" spans="1:7">
      <c r="A49" s="4" t="s">
        <v>525</v>
      </c>
      <c r="E49" s="5" t="n">
        <v>116974</v>
      </c>
    </row>
    <row r="50" spans="1:7">
      <c r="A50" s="4" t="s">
        <v>523</v>
      </c>
      <c r="E50" s="5" t="n">
        <v>49775</v>
      </c>
    </row>
    <row r="51" spans="1:7">
      <c r="A51" s="4" t="s">
        <v>524</v>
      </c>
      <c r="E51" s="5" t="n">
        <v>14257</v>
      </c>
    </row>
    <row r="52" spans="1:7">
      <c r="A52" s="4" t="s">
        <v>517</v>
      </c>
      <c r="E52" s="6" t="n">
        <v>278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6</v>
      </c>
      <c r="B1" s="2" t="s">
        <v>2</v>
      </c>
      <c r="C1" s="2" t="s">
        <v>37</v>
      </c>
    </row>
    <row r="2" spans="1:3">
      <c r="A2" s="3" t="s">
        <v>515</v>
      </c>
    </row>
    <row r="3" spans="1:3">
      <c r="A3" s="4" t="s">
        <v>527</v>
      </c>
      <c r="B3" s="6" t="n">
        <v>360528</v>
      </c>
      <c r="C3" s="4" t="s">
        <v>40</v>
      </c>
    </row>
    <row r="4" spans="1:3">
      <c r="A4" s="4" t="s">
        <v>528</v>
      </c>
    </row>
    <row r="5" spans="1:3">
      <c r="A5" s="3" t="s">
        <v>515</v>
      </c>
    </row>
    <row r="6" spans="1:3">
      <c r="A6" s="4" t="s">
        <v>527</v>
      </c>
      <c r="B6" s="5" t="n">
        <v>114528</v>
      </c>
    </row>
    <row r="7" spans="1:3">
      <c r="A7" s="4" t="s">
        <v>396</v>
      </c>
    </row>
    <row r="8" spans="1:3">
      <c r="A8" s="3" t="s">
        <v>515</v>
      </c>
    </row>
    <row r="9" spans="1:3">
      <c r="A9" s="4" t="s">
        <v>527</v>
      </c>
      <c r="B9" s="6" t="n">
        <v>24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s>
  <sheetData>
    <row r="1" spans="1:18">
      <c r="A1" s="1" t="s">
        <v>529</v>
      </c>
      <c r="B1" s="2" t="s">
        <v>530</v>
      </c>
      <c r="C1" s="2" t="s">
        <v>425</v>
      </c>
      <c r="D1" s="2" t="s">
        <v>514</v>
      </c>
      <c r="E1" s="2" t="s">
        <v>531</v>
      </c>
      <c r="F1" s="2" t="s">
        <v>426</v>
      </c>
      <c r="G1" s="2" t="s">
        <v>532</v>
      </c>
      <c r="H1" s="2" t="s">
        <v>533</v>
      </c>
      <c r="I1" s="2" t="s">
        <v>534</v>
      </c>
      <c r="J1" s="2" t="s">
        <v>535</v>
      </c>
      <c r="K1" s="2" t="s">
        <v>536</v>
      </c>
      <c r="L1" s="2" t="s">
        <v>537</v>
      </c>
      <c r="M1" s="2" t="s">
        <v>307</v>
      </c>
      <c r="N1" s="2" t="s">
        <v>538</v>
      </c>
      <c r="O1" s="2" t="s">
        <v>539</v>
      </c>
      <c r="P1" s="2" t="s">
        <v>2</v>
      </c>
      <c r="Q1" s="2" t="s">
        <v>37</v>
      </c>
      <c r="R1" s="2" t="s">
        <v>540</v>
      </c>
    </row>
    <row r="2" spans="1:18">
      <c r="A2" s="3" t="s">
        <v>541</v>
      </c>
    </row>
    <row r="3" spans="1:18">
      <c r="A3" s="4" t="s">
        <v>542</v>
      </c>
      <c r="Q3" s="5" t="n">
        <v>1000000000</v>
      </c>
    </row>
    <row r="4" spans="1:18">
      <c r="A4" s="4" t="s">
        <v>87</v>
      </c>
      <c r="P4" s="5" t="n">
        <v>0</v>
      </c>
      <c r="Q4" s="5" t="n">
        <v>0</v>
      </c>
    </row>
    <row r="5" spans="1:18">
      <c r="A5" s="4" t="s">
        <v>543</v>
      </c>
      <c r="P5" s="4" t="s">
        <v>40</v>
      </c>
      <c r="Q5" s="4" t="s">
        <v>40</v>
      </c>
    </row>
    <row r="6" spans="1:18">
      <c r="A6" s="4" t="s">
        <v>516</v>
      </c>
      <c r="P6" s="5" t="n">
        <v>59803654</v>
      </c>
      <c r="Q6" s="5" t="n">
        <v>3915769</v>
      </c>
    </row>
    <row r="7" spans="1:18">
      <c r="A7" s="4" t="s">
        <v>544</v>
      </c>
      <c r="P7" s="6" t="n">
        <v>5980</v>
      </c>
      <c r="Q7" s="6" t="n">
        <v>392</v>
      </c>
    </row>
    <row r="8" spans="1:18">
      <c r="A8" s="4" t="s">
        <v>90</v>
      </c>
      <c r="P8" s="7" t="n">
        <v>0.0001</v>
      </c>
      <c r="Q8" s="7" t="n">
        <v>0.0001</v>
      </c>
    </row>
    <row r="9" spans="1:18">
      <c r="A9" s="4" t="s">
        <v>53</v>
      </c>
      <c r="P9" s="6" t="n">
        <v>0</v>
      </c>
    </row>
    <row r="10" spans="1:18">
      <c r="A10" s="4" t="s">
        <v>429</v>
      </c>
      <c r="P10" s="6" t="n">
        <v>37401</v>
      </c>
    </row>
    <row r="11" spans="1:18">
      <c r="A11" s="4" t="s">
        <v>86</v>
      </c>
      <c r="P11" s="7" t="n">
        <v>0.0001</v>
      </c>
      <c r="Q11" s="7" t="n">
        <v>0.0001</v>
      </c>
    </row>
    <row r="12" spans="1:18">
      <c r="A12" s="4" t="s">
        <v>545</v>
      </c>
      <c r="M12" s="4" t="s">
        <v>546</v>
      </c>
    </row>
    <row r="13" spans="1:18">
      <c r="A13" s="4" t="s">
        <v>159</v>
      </c>
      <c r="P13" s="6" t="n">
        <v>121450</v>
      </c>
      <c r="Q13" s="4" t="s">
        <v>40</v>
      </c>
    </row>
    <row r="14" spans="1:18">
      <c r="A14" s="4" t="s">
        <v>146</v>
      </c>
      <c r="P14" s="5" t="n">
        <v>2340</v>
      </c>
      <c r="Q14" s="4" t="s">
        <v>40</v>
      </c>
    </row>
    <row r="15" spans="1:18">
      <c r="A15" s="4" t="s">
        <v>141</v>
      </c>
      <c r="P15" s="5" t="n">
        <v>15</v>
      </c>
      <c r="Q15" s="5" t="n">
        <v>20000</v>
      </c>
    </row>
    <row r="16" spans="1:18">
      <c r="A16" s="4" t="s">
        <v>136</v>
      </c>
      <c r="Q16" s="5" t="n">
        <v>-25000</v>
      </c>
    </row>
    <row r="17" spans="1:18">
      <c r="A17" s="4" t="s">
        <v>135</v>
      </c>
      <c r="Q17" s="5" t="n">
        <v>65405</v>
      </c>
    </row>
    <row r="18" spans="1:18">
      <c r="A18" s="4" t="s">
        <v>547</v>
      </c>
    </row>
    <row r="19" spans="1:18">
      <c r="A19" s="3" t="s">
        <v>541</v>
      </c>
    </row>
    <row r="20" spans="1:18">
      <c r="A20" s="4" t="s">
        <v>136</v>
      </c>
      <c r="Q20" s="5" t="n">
        <v>25000</v>
      </c>
    </row>
    <row r="21" spans="1:18">
      <c r="A21" s="4" t="s">
        <v>392</v>
      </c>
    </row>
    <row r="22" spans="1:18">
      <c r="A22" s="3" t="s">
        <v>541</v>
      </c>
    </row>
    <row r="23" spans="1:18">
      <c r="A23" s="4" t="s">
        <v>146</v>
      </c>
      <c r="P23" s="6" t="n">
        <v>2340</v>
      </c>
    </row>
    <row r="24" spans="1:18">
      <c r="A24" s="4" t="s">
        <v>548</v>
      </c>
      <c r="P24" s="5" t="n">
        <v>156000</v>
      </c>
    </row>
    <row r="25" spans="1:18">
      <c r="A25" s="4" t="s">
        <v>549</v>
      </c>
    </row>
    <row r="26" spans="1:18">
      <c r="A26" s="3" t="s">
        <v>541</v>
      </c>
    </row>
    <row r="27" spans="1:18">
      <c r="A27" s="4" t="s">
        <v>516</v>
      </c>
      <c r="K27" s="5" t="n">
        <v>45000</v>
      </c>
    </row>
    <row r="28" spans="1:18">
      <c r="A28" s="4" t="s">
        <v>520</v>
      </c>
      <c r="K28" s="8" t="n">
        <v>0.08</v>
      </c>
    </row>
    <row r="29" spans="1:18">
      <c r="A29" s="4" t="s">
        <v>521</v>
      </c>
      <c r="K29" s="6" t="n">
        <v>3510</v>
      </c>
    </row>
    <row r="30" spans="1:18">
      <c r="A30" s="4" t="s">
        <v>550</v>
      </c>
    </row>
    <row r="31" spans="1:18">
      <c r="A31" s="3" t="s">
        <v>541</v>
      </c>
    </row>
    <row r="32" spans="1:18">
      <c r="A32" s="4" t="s">
        <v>516</v>
      </c>
      <c r="K32" s="5" t="n">
        <v>187533</v>
      </c>
    </row>
    <row r="33" spans="1:18">
      <c r="A33" s="4" t="s">
        <v>520</v>
      </c>
      <c r="K33" s="8" t="n">
        <v>0.08</v>
      </c>
    </row>
    <row r="34" spans="1:18">
      <c r="A34" s="4" t="s">
        <v>521</v>
      </c>
      <c r="K34" s="6" t="n">
        <v>14140</v>
      </c>
    </row>
    <row r="35" spans="1:18">
      <c r="A35" s="4" t="s">
        <v>551</v>
      </c>
    </row>
    <row r="36" spans="1:18">
      <c r="A36" s="3" t="s">
        <v>541</v>
      </c>
    </row>
    <row r="37" spans="1:18">
      <c r="A37" s="4" t="s">
        <v>516</v>
      </c>
      <c r="G37" s="5" t="n">
        <v>2500000</v>
      </c>
    </row>
    <row r="38" spans="1:18">
      <c r="A38" s="4" t="s">
        <v>90</v>
      </c>
      <c r="G38" s="7" t="n">
        <v>0.0001</v>
      </c>
    </row>
    <row r="39" spans="1:18">
      <c r="A39" s="4" t="s">
        <v>552</v>
      </c>
      <c r="G39" s="5" t="n">
        <v>2500000</v>
      </c>
    </row>
    <row r="40" spans="1:18">
      <c r="A40" s="4" t="s">
        <v>399</v>
      </c>
    </row>
    <row r="41" spans="1:18">
      <c r="A41" s="3" t="s">
        <v>541</v>
      </c>
    </row>
    <row r="42" spans="1:18">
      <c r="A42" s="4" t="s">
        <v>516</v>
      </c>
      <c r="F42" s="5" t="n">
        <v>1715961</v>
      </c>
    </row>
    <row r="43" spans="1:18">
      <c r="A43" s="4" t="s">
        <v>53</v>
      </c>
      <c r="F43" s="6" t="n">
        <v>7670</v>
      </c>
    </row>
    <row r="44" spans="1:18">
      <c r="A44" s="4" t="s">
        <v>520</v>
      </c>
      <c r="F44" s="8" t="n">
        <v>0.04</v>
      </c>
    </row>
    <row r="45" spans="1:18">
      <c r="A45" s="4" t="s">
        <v>521</v>
      </c>
      <c r="F45" s="6" t="n">
        <v>59200</v>
      </c>
    </row>
    <row r="46" spans="1:18">
      <c r="A46" s="4" t="s">
        <v>396</v>
      </c>
    </row>
    <row r="47" spans="1:18">
      <c r="A47" s="3" t="s">
        <v>541</v>
      </c>
    </row>
    <row r="48" spans="1:18">
      <c r="A48" s="4" t="s">
        <v>516</v>
      </c>
      <c r="D48" s="5" t="n">
        <v>2298212</v>
      </c>
      <c r="P48" s="5" t="n">
        <v>2298212</v>
      </c>
    </row>
    <row r="49" spans="1:18">
      <c r="A49" s="4" t="s">
        <v>544</v>
      </c>
      <c r="D49" s="6" t="n">
        <v>95008</v>
      </c>
    </row>
    <row r="50" spans="1:18">
      <c r="A50" s="4" t="s">
        <v>53</v>
      </c>
      <c r="D50" s="6" t="n">
        <v>2387</v>
      </c>
    </row>
    <row r="51" spans="1:18">
      <c r="A51" s="4" t="s">
        <v>520</v>
      </c>
      <c r="D51" s="8" t="n">
        <v>0.04</v>
      </c>
      <c r="P51" s="8" t="n">
        <v>0.04</v>
      </c>
    </row>
    <row r="52" spans="1:18">
      <c r="A52" s="4" t="s">
        <v>521</v>
      </c>
      <c r="D52" s="6" t="n">
        <v>92621</v>
      </c>
      <c r="P52" s="6" t="n">
        <v>95008</v>
      </c>
    </row>
    <row r="53" spans="1:18">
      <c r="A53" s="4" t="s">
        <v>394</v>
      </c>
    </row>
    <row r="54" spans="1:18">
      <c r="A54" s="3" t="s">
        <v>541</v>
      </c>
    </row>
    <row r="55" spans="1:18">
      <c r="A55" s="4" t="s">
        <v>516</v>
      </c>
      <c r="C55" s="5" t="n">
        <v>812000</v>
      </c>
    </row>
    <row r="56" spans="1:18">
      <c r="A56" s="4" t="s">
        <v>53</v>
      </c>
      <c r="C56" s="6" t="n">
        <v>4704</v>
      </c>
    </row>
    <row r="57" spans="1:18">
      <c r="A57" s="4" t="s">
        <v>520</v>
      </c>
      <c r="C57" s="8" t="n">
        <v>0.06</v>
      </c>
    </row>
    <row r="58" spans="1:18">
      <c r="A58" s="4" t="s">
        <v>521</v>
      </c>
      <c r="C58" s="6" t="n">
        <v>44016</v>
      </c>
    </row>
    <row r="59" spans="1:18">
      <c r="A59" s="4" t="s">
        <v>397</v>
      </c>
    </row>
    <row r="60" spans="1:18">
      <c r="A60" s="3" t="s">
        <v>541</v>
      </c>
    </row>
    <row r="61" spans="1:18">
      <c r="A61" s="4" t="s">
        <v>516</v>
      </c>
      <c r="C61" s="5" t="n">
        <v>2450000</v>
      </c>
      <c r="P61" s="5" t="n">
        <v>2450000</v>
      </c>
    </row>
    <row r="62" spans="1:18">
      <c r="A62" s="4" t="s">
        <v>520</v>
      </c>
      <c r="C62" s="8" t="n">
        <v>0.04</v>
      </c>
      <c r="P62" s="8" t="n">
        <v>0.04</v>
      </c>
    </row>
    <row r="63" spans="1:18">
      <c r="A63" s="4" t="s">
        <v>521</v>
      </c>
      <c r="C63" s="6" t="n">
        <v>101283</v>
      </c>
      <c r="P63" s="6" t="n">
        <v>101283</v>
      </c>
    </row>
    <row r="64" spans="1:18">
      <c r="A64" s="4" t="s">
        <v>553</v>
      </c>
    </row>
    <row r="65" spans="1:18">
      <c r="A65" s="3" t="s">
        <v>541</v>
      </c>
    </row>
    <row r="66" spans="1:18">
      <c r="A66" s="4" t="s">
        <v>516</v>
      </c>
      <c r="B66" s="5" t="n">
        <v>619277</v>
      </c>
    </row>
    <row r="67" spans="1:18">
      <c r="A67" s="4" t="s">
        <v>53</v>
      </c>
      <c r="B67" s="6" t="n">
        <v>3246</v>
      </c>
    </row>
    <row r="68" spans="1:18">
      <c r="A68" s="4" t="s">
        <v>520</v>
      </c>
      <c r="B68" s="8" t="n">
        <v>0.05</v>
      </c>
    </row>
    <row r="69" spans="1:18">
      <c r="A69" s="4" t="s">
        <v>521</v>
      </c>
      <c r="B69" s="6" t="n">
        <v>27860</v>
      </c>
    </row>
    <row r="70" spans="1:18">
      <c r="A70" s="4" t="s">
        <v>554</v>
      </c>
    </row>
    <row r="71" spans="1:18">
      <c r="A71" s="3" t="s">
        <v>541</v>
      </c>
    </row>
    <row r="72" spans="1:18">
      <c r="A72" s="4" t="s">
        <v>516</v>
      </c>
      <c r="J72" s="5" t="n">
        <v>500000</v>
      </c>
    </row>
    <row r="73" spans="1:18">
      <c r="A73" s="4" t="s">
        <v>555</v>
      </c>
      <c r="J73" s="8" t="n">
        <v>0.24</v>
      </c>
    </row>
    <row r="74" spans="1:18">
      <c r="A74" s="4" t="s">
        <v>159</v>
      </c>
      <c r="J74" s="6" t="n">
        <v>121450</v>
      </c>
    </row>
    <row r="75" spans="1:18">
      <c r="A75" s="4" t="s">
        <v>556</v>
      </c>
    </row>
    <row r="76" spans="1:18">
      <c r="A76" s="3" t="s">
        <v>541</v>
      </c>
    </row>
    <row r="77" spans="1:18">
      <c r="A77" s="4" t="s">
        <v>542</v>
      </c>
      <c r="E77" s="5" t="n">
        <v>10000</v>
      </c>
      <c r="M77" s="5" t="n">
        <v>1000</v>
      </c>
    </row>
    <row r="78" spans="1:18">
      <c r="A78" s="4" t="s">
        <v>87</v>
      </c>
      <c r="E78" s="5" t="n">
        <v>10000000</v>
      </c>
      <c r="M78" s="5" t="n">
        <v>1000000</v>
      </c>
    </row>
    <row r="79" spans="1:18">
      <c r="A79" s="4" t="s">
        <v>543</v>
      </c>
      <c r="M79" s="6" t="n">
        <v>125000</v>
      </c>
    </row>
    <row r="80" spans="1:18">
      <c r="A80" s="4" t="s">
        <v>86</v>
      </c>
      <c r="E80" s="7" t="n">
        <v>0.0001</v>
      </c>
      <c r="M80" s="7" t="n">
        <v>0.0001</v>
      </c>
    </row>
    <row r="81" spans="1:18">
      <c r="A81" s="4" t="s">
        <v>557</v>
      </c>
    </row>
    <row r="82" spans="1:18">
      <c r="A82" s="3" t="s">
        <v>541</v>
      </c>
    </row>
    <row r="83" spans="1:18">
      <c r="A83" s="4" t="s">
        <v>542</v>
      </c>
      <c r="I83" s="5" t="n">
        <v>37000</v>
      </c>
    </row>
    <row r="84" spans="1:18">
      <c r="A84" s="4" t="s">
        <v>87</v>
      </c>
      <c r="I84" s="5" t="n">
        <v>1000000</v>
      </c>
    </row>
    <row r="85" spans="1:18">
      <c r="A85" s="4" t="s">
        <v>516</v>
      </c>
      <c r="I85" s="5" t="n">
        <v>37000000</v>
      </c>
      <c r="R85" s="5" t="n">
        <v>150000</v>
      </c>
    </row>
    <row r="86" spans="1:18">
      <c r="A86" s="4" t="s">
        <v>90</v>
      </c>
      <c r="I86" s="7" t="n">
        <v>0.0001</v>
      </c>
      <c r="R86" s="6" t="n">
        <v>15</v>
      </c>
    </row>
    <row r="87" spans="1:18">
      <c r="A87" s="4" t="s">
        <v>86</v>
      </c>
      <c r="R87" s="7" t="n">
        <v>0.0001</v>
      </c>
    </row>
    <row r="88" spans="1:18">
      <c r="A88" s="4" t="s">
        <v>558</v>
      </c>
    </row>
    <row r="89" spans="1:18">
      <c r="A89" s="3" t="s">
        <v>541</v>
      </c>
    </row>
    <row r="90" spans="1:18">
      <c r="A90" s="4" t="s">
        <v>516</v>
      </c>
      <c r="H90" s="5" t="n">
        <v>109569</v>
      </c>
      <c r="L90" s="5" t="n">
        <v>156333</v>
      </c>
    </row>
    <row r="91" spans="1:18">
      <c r="A91" s="4" t="s">
        <v>53</v>
      </c>
      <c r="H91" s="6" t="n">
        <v>2280</v>
      </c>
      <c r="Q91" s="5" t="n">
        <v>2757</v>
      </c>
    </row>
    <row r="92" spans="1:18">
      <c r="A92" s="4" t="s">
        <v>429</v>
      </c>
      <c r="Q92" s="5" t="n">
        <v>32827</v>
      </c>
    </row>
    <row r="93" spans="1:18">
      <c r="A93" s="4" t="s">
        <v>520</v>
      </c>
      <c r="H93" s="8" t="n">
        <v>0.18</v>
      </c>
      <c r="L93" s="8" t="n">
        <v>0.18</v>
      </c>
    </row>
    <row r="94" spans="1:18">
      <c r="A94" s="4" t="s">
        <v>521</v>
      </c>
      <c r="H94" s="6" t="n">
        <v>16928</v>
      </c>
      <c r="L94" s="6" t="n">
        <v>28140</v>
      </c>
    </row>
    <row r="95" spans="1:18">
      <c r="A95" s="4" t="s">
        <v>141</v>
      </c>
      <c r="N95" s="6" t="n">
        <v>20000</v>
      </c>
      <c r="O95" s="6" t="n">
        <v>20000</v>
      </c>
    </row>
    <row r="96" spans="1:18">
      <c r="A96" s="4" t="s">
        <v>142</v>
      </c>
      <c r="N96" s="5" t="n">
        <v>200000</v>
      </c>
      <c r="O96" s="5" t="n">
        <v>200000</v>
      </c>
    </row>
    <row r="97" spans="1:18">
      <c r="A97" s="4" t="s">
        <v>559</v>
      </c>
      <c r="Q97" s="6" t="n">
        <v>71670</v>
      </c>
    </row>
    <row r="98" spans="1:18">
      <c r="A98" s="4" t="s">
        <v>560</v>
      </c>
      <c r="Q98" s="5" t="n">
        <v>1285000</v>
      </c>
    </row>
    <row r="99" spans="1:18">
      <c r="A99" s="4" t="s">
        <v>561</v>
      </c>
      <c r="Q99" s="5" t="n">
        <v>2387789</v>
      </c>
    </row>
    <row r="100" spans="1:18">
      <c r="A100" s="4" t="s">
        <v>93</v>
      </c>
    </row>
    <row r="101" spans="1:18">
      <c r="A101" s="3" t="s">
        <v>541</v>
      </c>
    </row>
    <row r="102" spans="1:18">
      <c r="A102" s="4" t="s">
        <v>87</v>
      </c>
      <c r="E102" s="5"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2</v>
      </c>
      <c r="B1" s="2" t="s">
        <v>2</v>
      </c>
      <c r="C1" s="2" t="s">
        <v>37</v>
      </c>
    </row>
    <row r="2" spans="1:3">
      <c r="A2" s="3" t="s">
        <v>225</v>
      </c>
    </row>
    <row r="3" spans="1:3">
      <c r="A3" s="4" t="s">
        <v>71</v>
      </c>
      <c r="B3" s="6" t="n">
        <v>83000</v>
      </c>
      <c r="C3" s="4" t="s">
        <v>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4"/>
    <col customWidth="1" max="3" min="3" width="21"/>
  </cols>
  <sheetData>
    <row r="1" spans="1:3">
      <c r="A1" s="1" t="s">
        <v>563</v>
      </c>
      <c r="B1" s="2" t="s">
        <v>564</v>
      </c>
      <c r="C1" s="2" t="s">
        <v>375</v>
      </c>
    </row>
    <row r="2" spans="1:3">
      <c r="A2" s="3" t="s">
        <v>565</v>
      </c>
    </row>
    <row r="3" spans="1:3">
      <c r="A3" s="4" t="s">
        <v>303</v>
      </c>
      <c r="C3" s="4" t="s">
        <v>304</v>
      </c>
    </row>
    <row r="4" spans="1:3">
      <c r="A4" s="4" t="s">
        <v>566</v>
      </c>
      <c r="C4" s="6" t="n">
        <v>299770</v>
      </c>
    </row>
    <row r="5" spans="1:3">
      <c r="A5" s="4" t="s">
        <v>567</v>
      </c>
    </row>
    <row r="6" spans="1:3">
      <c r="A6" s="3" t="s">
        <v>565</v>
      </c>
    </row>
    <row r="7" spans="1:3">
      <c r="A7" s="4" t="s">
        <v>303</v>
      </c>
      <c r="B7" s="4" t="s">
        <v>304</v>
      </c>
    </row>
    <row r="8" spans="1:3">
      <c r="A8" s="4" t="s">
        <v>566</v>
      </c>
      <c r="B8" s="6" t="n">
        <v>1100000</v>
      </c>
    </row>
    <row r="9" spans="1:3">
      <c r="A9" s="4" t="s">
        <v>568</v>
      </c>
      <c r="B9" s="5" t="n">
        <v>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3"/>
  </cols>
  <sheetData>
    <row r="1" spans="1:2">
      <c r="A1" s="1" t="s">
        <v>569</v>
      </c>
      <c r="B1" s="2" t="s">
        <v>1</v>
      </c>
    </row>
    <row r="2" spans="1:2">
      <c r="B2" s="2" t="s">
        <v>375</v>
      </c>
    </row>
    <row r="3" spans="1:2">
      <c r="A3" s="3" t="s">
        <v>565</v>
      </c>
    </row>
    <row r="4" spans="1:2">
      <c r="A4" s="4" t="s">
        <v>570</v>
      </c>
      <c r="B4" s="6" t="n">
        <v>299770</v>
      </c>
    </row>
    <row r="5" spans="1:2">
      <c r="A5" s="4" t="s">
        <v>571</v>
      </c>
      <c r="B5" s="6" t="n">
        <v>299770</v>
      </c>
    </row>
    <row r="6" spans="1:2">
      <c r="A6" s="4" t="s">
        <v>373</v>
      </c>
    </row>
    <row r="7" spans="1:2">
      <c r="A7" s="3" t="s">
        <v>565</v>
      </c>
    </row>
    <row r="8" spans="1:2">
      <c r="A8" s="4" t="s">
        <v>572</v>
      </c>
      <c r="B8" s="4" t="s">
        <v>573</v>
      </c>
    </row>
    <row r="9" spans="1:2">
      <c r="A9" s="4" t="s">
        <v>574</v>
      </c>
      <c r="B9" s="4" t="s">
        <v>575</v>
      </c>
    </row>
    <row r="10" spans="1:2">
      <c r="A10" s="4" t="s">
        <v>570</v>
      </c>
      <c r="B10" s="6" t="n">
        <v>22003</v>
      </c>
    </row>
    <row r="11" spans="1:2">
      <c r="A11" s="4" t="s">
        <v>571</v>
      </c>
      <c r="B11" s="6" t="n">
        <v>22003</v>
      </c>
    </row>
    <row r="12" spans="1:2">
      <c r="A12" s="4" t="s">
        <v>576</v>
      </c>
    </row>
    <row r="13" spans="1:2">
      <c r="A13" s="3" t="s">
        <v>565</v>
      </c>
    </row>
    <row r="14" spans="1:2">
      <c r="A14" s="4" t="s">
        <v>572</v>
      </c>
      <c r="B14" s="4" t="s">
        <v>573</v>
      </c>
    </row>
    <row r="15" spans="1:2">
      <c r="A15" s="4" t="s">
        <v>574</v>
      </c>
      <c r="B15" s="4" t="s">
        <v>577</v>
      </c>
    </row>
    <row r="16" spans="1:2">
      <c r="A16" s="4" t="s">
        <v>570</v>
      </c>
      <c r="B16" s="6" t="n">
        <v>50588</v>
      </c>
    </row>
    <row r="17" spans="1:2">
      <c r="A17" s="4" t="s">
        <v>571</v>
      </c>
      <c r="B17" s="6" t="n">
        <v>50588</v>
      </c>
    </row>
    <row r="18" spans="1:2">
      <c r="A18" s="4" t="s">
        <v>576</v>
      </c>
    </row>
    <row r="19" spans="1:2">
      <c r="A19" s="3" t="s">
        <v>565</v>
      </c>
    </row>
    <row r="20" spans="1:2">
      <c r="A20" s="4" t="s">
        <v>572</v>
      </c>
      <c r="B20" s="4" t="s">
        <v>573</v>
      </c>
    </row>
    <row r="21" spans="1:2">
      <c r="A21" s="4" t="s">
        <v>574</v>
      </c>
      <c r="B21" s="4" t="s">
        <v>577</v>
      </c>
    </row>
    <row r="22" spans="1:2">
      <c r="A22" s="4" t="s">
        <v>570</v>
      </c>
      <c r="B22" s="6" t="n">
        <v>84313</v>
      </c>
    </row>
    <row r="23" spans="1:2">
      <c r="A23" s="4" t="s">
        <v>571</v>
      </c>
      <c r="B23" s="6" t="n">
        <v>84313</v>
      </c>
    </row>
    <row r="24" spans="1:2">
      <c r="A24" s="4" t="s">
        <v>363</v>
      </c>
    </row>
    <row r="25" spans="1:2">
      <c r="A25" s="3" t="s">
        <v>565</v>
      </c>
    </row>
    <row r="26" spans="1:2">
      <c r="A26" s="4" t="s">
        <v>572</v>
      </c>
      <c r="B26" s="4" t="s">
        <v>573</v>
      </c>
    </row>
    <row r="27" spans="1:2">
      <c r="A27" s="4" t="s">
        <v>574</v>
      </c>
      <c r="B27" s="4" t="s">
        <v>578</v>
      </c>
    </row>
    <row r="28" spans="1:2">
      <c r="A28" s="4" t="s">
        <v>570</v>
      </c>
      <c r="B28" s="6" t="n">
        <v>79650</v>
      </c>
    </row>
    <row r="29" spans="1:2">
      <c r="A29" s="4" t="s">
        <v>571</v>
      </c>
      <c r="B29" s="6" t="n">
        <v>79650</v>
      </c>
    </row>
    <row r="30" spans="1:2">
      <c r="A30" s="4" t="s">
        <v>579</v>
      </c>
    </row>
    <row r="31" spans="1:2">
      <c r="A31" s="3" t="s">
        <v>565</v>
      </c>
    </row>
    <row r="32" spans="1:2">
      <c r="A32" s="4" t="s">
        <v>572</v>
      </c>
      <c r="B32" s="4" t="s">
        <v>580</v>
      </c>
    </row>
    <row r="33" spans="1:2">
      <c r="A33" s="4" t="s">
        <v>574</v>
      </c>
      <c r="B33" s="4" t="s">
        <v>581</v>
      </c>
    </row>
    <row r="34" spans="1:2">
      <c r="A34" s="4" t="s">
        <v>570</v>
      </c>
      <c r="B34" s="6" t="n">
        <v>283</v>
      </c>
    </row>
    <row r="35" spans="1:2">
      <c r="A35" s="4" t="s">
        <v>571</v>
      </c>
      <c r="B35" s="6" t="n">
        <v>283</v>
      </c>
    </row>
    <row r="36" spans="1:2">
      <c r="A36" s="4" t="s">
        <v>367</v>
      </c>
    </row>
    <row r="37" spans="1:2">
      <c r="A37" s="3" t="s">
        <v>565</v>
      </c>
    </row>
    <row r="38" spans="1:2">
      <c r="A38" s="4" t="s">
        <v>572</v>
      </c>
      <c r="B38" s="4" t="s">
        <v>582</v>
      </c>
    </row>
    <row r="39" spans="1:2">
      <c r="A39" s="4" t="s">
        <v>574</v>
      </c>
      <c r="B39" s="4" t="s">
        <v>583</v>
      </c>
    </row>
    <row r="40" spans="1:2">
      <c r="A40" s="4" t="s">
        <v>570</v>
      </c>
      <c r="B40" s="6" t="n">
        <v>62935</v>
      </c>
    </row>
    <row r="41" spans="1:2">
      <c r="A41" s="4" t="s">
        <v>571</v>
      </c>
      <c r="B41" s="6" t="n">
        <v>629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584</v>
      </c>
      <c r="B1" s="2" t="s">
        <v>1</v>
      </c>
    </row>
    <row r="2" spans="1:3">
      <c r="B2" s="2" t="s">
        <v>2</v>
      </c>
      <c r="C2" s="2" t="s">
        <v>37</v>
      </c>
    </row>
    <row r="3" spans="1:3">
      <c r="A3" s="3" t="s">
        <v>232</v>
      </c>
    </row>
    <row r="4" spans="1:3">
      <c r="A4" s="4" t="s">
        <v>585</v>
      </c>
      <c r="B4" s="4" t="s">
        <v>586</v>
      </c>
      <c r="C4" s="4" t="s">
        <v>587</v>
      </c>
    </row>
    <row r="5" spans="1:3">
      <c r="A5" s="4" t="s">
        <v>588</v>
      </c>
      <c r="B5" s="4" t="s">
        <v>589</v>
      </c>
    </row>
    <row r="6" spans="1:3">
      <c r="A6" s="4" t="s">
        <v>590</v>
      </c>
      <c r="C6" s="6" t="n">
        <v>929682</v>
      </c>
    </row>
    <row r="7" spans="1:3">
      <c r="A7" s="4" t="s">
        <v>591</v>
      </c>
      <c r="C7" s="4" t="s">
        <v>5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3</v>
      </c>
      <c r="B1" s="2" t="s">
        <v>2</v>
      </c>
      <c r="C1" s="2" t="s">
        <v>37</v>
      </c>
    </row>
    <row r="2" spans="1:3">
      <c r="A2" s="3" t="s">
        <v>594</v>
      </c>
    </row>
    <row r="3" spans="1:3">
      <c r="A3" s="4" t="s">
        <v>590</v>
      </c>
      <c r="B3" s="6" t="n">
        <v>-701702</v>
      </c>
      <c r="C3" s="6" t="n">
        <v>-228702</v>
      </c>
    </row>
    <row r="4" spans="1:3">
      <c r="A4" s="4" t="s">
        <v>595</v>
      </c>
      <c r="B4" s="5" t="n">
        <v>701702</v>
      </c>
      <c r="C4" s="5" t="n">
        <v>228702</v>
      </c>
    </row>
    <row r="5" spans="1:3">
      <c r="A5" s="4" t="s">
        <v>596</v>
      </c>
      <c r="B5" s="4" t="s">
        <v>40</v>
      </c>
      <c r="C5" s="4" t="s">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7</v>
      </c>
    </row>
    <row r="3" spans="1:3">
      <c r="A3" s="3" t="s">
        <v>232</v>
      </c>
    </row>
    <row r="4" spans="1:3">
      <c r="A4" s="4" t="s">
        <v>598</v>
      </c>
      <c r="B4" s="6" t="n">
        <v>-473000</v>
      </c>
      <c r="C4" s="6" t="n">
        <v>-102260</v>
      </c>
    </row>
    <row r="5" spans="1:3">
      <c r="A5" s="4" t="s">
        <v>599</v>
      </c>
      <c r="B5" s="5" t="n">
        <v>473000</v>
      </c>
      <c r="C5" s="5" t="n">
        <v>102260</v>
      </c>
    </row>
    <row r="6" spans="1:3">
      <c r="A6" s="4" t="s">
        <v>600</v>
      </c>
      <c r="B6" s="4" t="s">
        <v>40</v>
      </c>
      <c r="C6" s="4" t="s">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24"/>
    <col customWidth="1" max="6" min="6" width="12"/>
  </cols>
  <sheetData>
    <row r="1" spans="1:6">
      <c r="A1" s="1" t="s">
        <v>128</v>
      </c>
      <c r="B1" s="2" t="s">
        <v>129</v>
      </c>
      <c r="C1" s="2" t="s">
        <v>75</v>
      </c>
      <c r="D1" s="2" t="s">
        <v>130</v>
      </c>
      <c r="E1" s="2" t="s">
        <v>131</v>
      </c>
      <c r="F1" s="2" t="s">
        <v>132</v>
      </c>
    </row>
    <row r="2" spans="1:6">
      <c r="A2" s="4" t="s">
        <v>133</v>
      </c>
      <c r="B2" s="6" t="n">
        <v>262</v>
      </c>
      <c r="C2" s="6" t="n">
        <v>581427</v>
      </c>
      <c r="D2" s="6" t="n">
        <v>-552586</v>
      </c>
      <c r="E2" s="4" t="s">
        <v>40</v>
      </c>
      <c r="F2" s="6" t="n">
        <v>29103</v>
      </c>
    </row>
    <row r="3" spans="1:6">
      <c r="A3" s="4" t="s">
        <v>134</v>
      </c>
      <c r="B3" s="5" t="n">
        <v>2612980</v>
      </c>
    </row>
    <row r="4" spans="1:6">
      <c r="A4" s="4" t="s">
        <v>135</v>
      </c>
      <c r="C4" s="5" t="n">
        <v>65405</v>
      </c>
      <c r="F4" s="5" t="n">
        <v>65405</v>
      </c>
    </row>
    <row r="5" spans="1:6">
      <c r="A5" s="4" t="s">
        <v>136</v>
      </c>
      <c r="C5" s="5" t="n">
        <v>-25000</v>
      </c>
      <c r="F5" s="5" t="n">
        <v>-25000</v>
      </c>
    </row>
    <row r="6" spans="1:6">
      <c r="A6" s="4" t="s">
        <v>137</v>
      </c>
      <c r="B6" s="6" t="n">
        <v>-129</v>
      </c>
      <c r="C6" s="5" t="n">
        <v>-71542</v>
      </c>
      <c r="F6" s="5" t="n">
        <v>-71671</v>
      </c>
    </row>
    <row r="7" spans="1:6">
      <c r="A7" s="4" t="s">
        <v>138</v>
      </c>
      <c r="B7" s="5" t="n">
        <v>-1285000</v>
      </c>
    </row>
    <row r="8" spans="1:6">
      <c r="A8" s="4" t="s">
        <v>139</v>
      </c>
      <c r="B8" s="6" t="n">
        <v>239</v>
      </c>
      <c r="C8" s="5" t="n">
        <v>35345</v>
      </c>
      <c r="F8" s="5" t="n">
        <v>35584</v>
      </c>
    </row>
    <row r="9" spans="1:6">
      <c r="A9" s="4" t="s">
        <v>140</v>
      </c>
      <c r="B9" s="5" t="n">
        <v>2387789</v>
      </c>
    </row>
    <row r="10" spans="1:6">
      <c r="A10" s="4" t="s">
        <v>141</v>
      </c>
      <c r="B10" s="6" t="n">
        <v>20</v>
      </c>
      <c r="C10" s="5" t="n">
        <v>19980</v>
      </c>
      <c r="F10" s="5" t="n">
        <v>20000</v>
      </c>
    </row>
    <row r="11" spans="1:6">
      <c r="A11" s="4" t="s">
        <v>142</v>
      </c>
      <c r="B11" s="5" t="n">
        <v>200000</v>
      </c>
    </row>
    <row r="12" spans="1:6">
      <c r="A12" s="4" t="s">
        <v>143</v>
      </c>
      <c r="D12" s="5" t="n">
        <v>-4670373</v>
      </c>
      <c r="E12" s="4" t="s">
        <v>40</v>
      </c>
      <c r="F12" s="5" t="n">
        <v>-4670373</v>
      </c>
    </row>
    <row r="13" spans="1:6">
      <c r="A13" s="4" t="s">
        <v>144</v>
      </c>
      <c r="B13" s="6" t="n">
        <v>392</v>
      </c>
      <c r="C13" s="5" t="n">
        <v>605615</v>
      </c>
      <c r="D13" s="5" t="n">
        <v>-5222959</v>
      </c>
      <c r="E13" s="4" t="s">
        <v>40</v>
      </c>
      <c r="F13" s="6" t="n">
        <v>-4616952</v>
      </c>
    </row>
    <row r="14" spans="1:6">
      <c r="A14" s="4" t="s">
        <v>145</v>
      </c>
      <c r="B14" s="5" t="n">
        <v>3915769</v>
      </c>
      <c r="F14" s="5" t="n">
        <v>3915769</v>
      </c>
    </row>
    <row r="15" spans="1:6">
      <c r="A15" s="4" t="s">
        <v>146</v>
      </c>
      <c r="B15" s="6" t="n">
        <v>-16</v>
      </c>
      <c r="C15" s="5" t="n">
        <v>-2324</v>
      </c>
      <c r="F15" s="6" t="n">
        <v>-2340</v>
      </c>
    </row>
    <row r="16" spans="1:6">
      <c r="A16" s="4" t="s">
        <v>147</v>
      </c>
      <c r="B16" s="5" t="n">
        <v>-156000</v>
      </c>
    </row>
    <row r="17" spans="1:6">
      <c r="A17" s="4" t="s">
        <v>139</v>
      </c>
      <c r="B17" s="6" t="n">
        <v>839</v>
      </c>
      <c r="C17" s="5" t="n">
        <v>407146</v>
      </c>
      <c r="F17" s="5" t="n">
        <v>407985</v>
      </c>
    </row>
    <row r="18" spans="1:6">
      <c r="A18" s="4" t="s">
        <v>140</v>
      </c>
      <c r="B18" s="5" t="n">
        <v>8393885</v>
      </c>
    </row>
    <row r="19" spans="1:6">
      <c r="A19" s="4" t="s">
        <v>141</v>
      </c>
      <c r="B19" s="6" t="n">
        <v>15</v>
      </c>
      <c r="F19" s="5" t="n">
        <v>15</v>
      </c>
    </row>
    <row r="20" spans="1:6">
      <c r="A20" s="4" t="s">
        <v>142</v>
      </c>
      <c r="B20" s="5" t="n">
        <v>150000</v>
      </c>
    </row>
    <row r="21" spans="1:6">
      <c r="A21" s="4" t="s">
        <v>148</v>
      </c>
      <c r="B21" s="6" t="n">
        <v>50</v>
      </c>
      <c r="C21" s="5" t="n">
        <v>121400</v>
      </c>
      <c r="F21" s="5" t="n">
        <v>121450</v>
      </c>
    </row>
    <row r="22" spans="1:6">
      <c r="A22" s="4" t="s">
        <v>149</v>
      </c>
      <c r="B22" s="5" t="n">
        <v>500000</v>
      </c>
    </row>
    <row r="23" spans="1:6">
      <c r="A23" s="4" t="s">
        <v>150</v>
      </c>
      <c r="B23" s="6" t="n">
        <v>4700</v>
      </c>
      <c r="C23" s="4" t="s">
        <v>40</v>
      </c>
      <c r="F23" s="5" t="n">
        <v>4700</v>
      </c>
    </row>
    <row r="24" spans="1:6">
      <c r="A24" s="4" t="s">
        <v>151</v>
      </c>
      <c r="B24" s="5" t="n">
        <v>47000000</v>
      </c>
    </row>
    <row r="25" spans="1:6">
      <c r="A25" s="4" t="s">
        <v>143</v>
      </c>
      <c r="D25" s="5" t="n">
        <v>1317128</v>
      </c>
      <c r="E25" s="5" t="n">
        <v>-305209</v>
      </c>
      <c r="F25" s="5" t="n">
        <v>1011919</v>
      </c>
    </row>
    <row r="26" spans="1:6">
      <c r="A26" s="4" t="s">
        <v>152</v>
      </c>
      <c r="B26" s="6" t="n">
        <v>5980</v>
      </c>
      <c r="C26" s="6" t="n">
        <v>1131837</v>
      </c>
      <c r="D26" s="6" t="n">
        <v>-3905831</v>
      </c>
      <c r="E26" s="6" t="n">
        <v>-305209</v>
      </c>
      <c r="F26" s="6" t="n">
        <v>-3073223</v>
      </c>
    </row>
    <row r="27" spans="1:6">
      <c r="A27" s="4" t="s">
        <v>153</v>
      </c>
      <c r="B27" s="5" t="n">
        <v>59803654</v>
      </c>
      <c r="F27" s="5" t="n">
        <v>598036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01</v>
      </c>
      <c r="B1" s="2" t="s">
        <v>602</v>
      </c>
      <c r="C1" s="2" t="s">
        <v>603</v>
      </c>
      <c r="D1" s="2" t="s">
        <v>604</v>
      </c>
      <c r="E1" s="2" t="s">
        <v>605</v>
      </c>
      <c r="F1" s="2" t="s">
        <v>418</v>
      </c>
      <c r="G1" s="2" t="s">
        <v>606</v>
      </c>
      <c r="H1" s="2" t="s">
        <v>607</v>
      </c>
      <c r="I1" s="2" t="s">
        <v>608</v>
      </c>
      <c r="J1" s="2" t="s">
        <v>609</v>
      </c>
      <c r="K1" s="2" t="s">
        <v>610</v>
      </c>
      <c r="L1" s="2" t="s">
        <v>2</v>
      </c>
      <c r="M1" s="2" t="s">
        <v>37</v>
      </c>
      <c r="N1" s="2" t="s">
        <v>611</v>
      </c>
      <c r="O1" s="2" t="s">
        <v>426</v>
      </c>
    </row>
    <row r="2" spans="1:15">
      <c r="A2" s="3" t="s">
        <v>612</v>
      </c>
    </row>
    <row r="3" spans="1:15">
      <c r="A3" s="4" t="s">
        <v>516</v>
      </c>
      <c r="L3" s="5" t="n">
        <v>59803654</v>
      </c>
      <c r="M3" s="5" t="n">
        <v>3915769</v>
      </c>
    </row>
    <row r="4" spans="1:15">
      <c r="A4" s="4" t="s">
        <v>542</v>
      </c>
      <c r="M4" s="5" t="n">
        <v>1000000000</v>
      </c>
    </row>
    <row r="5" spans="1:15">
      <c r="A5" s="4" t="s">
        <v>613</v>
      </c>
      <c r="L5" s="6" t="n">
        <v>560945</v>
      </c>
      <c r="M5" s="4" t="s">
        <v>40</v>
      </c>
    </row>
    <row r="6" spans="1:15">
      <c r="A6" s="4" t="s">
        <v>89</v>
      </c>
      <c r="L6" s="5" t="n">
        <v>350000000</v>
      </c>
      <c r="M6" s="5" t="n">
        <v>350000000</v>
      </c>
    </row>
    <row r="7" spans="1:15">
      <c r="A7" s="4" t="s">
        <v>399</v>
      </c>
    </row>
    <row r="8" spans="1:15">
      <c r="A8" s="3" t="s">
        <v>612</v>
      </c>
    </row>
    <row r="9" spans="1:15">
      <c r="A9" s="4" t="s">
        <v>516</v>
      </c>
      <c r="O9" s="5" t="n">
        <v>1715961</v>
      </c>
    </row>
    <row r="10" spans="1:15">
      <c r="A10" s="4" t="s">
        <v>614</v>
      </c>
      <c r="F10" s="6" t="n">
        <v>100000</v>
      </c>
    </row>
    <row r="11" spans="1:15">
      <c r="A11" s="4" t="s">
        <v>615</v>
      </c>
    </row>
    <row r="12" spans="1:15">
      <c r="A12" s="3" t="s">
        <v>612</v>
      </c>
    </row>
    <row r="13" spans="1:15">
      <c r="A13" s="4" t="s">
        <v>428</v>
      </c>
      <c r="K13" s="6" t="n">
        <v>52500</v>
      </c>
    </row>
    <row r="14" spans="1:15">
      <c r="A14" s="4" t="s">
        <v>616</v>
      </c>
      <c r="C14" s="5" t="n">
        <v>12000000</v>
      </c>
    </row>
    <row r="15" spans="1:15">
      <c r="A15" s="4" t="s">
        <v>617</v>
      </c>
    </row>
    <row r="16" spans="1:15">
      <c r="A16" s="3" t="s">
        <v>612</v>
      </c>
    </row>
    <row r="17" spans="1:15">
      <c r="A17" s="4" t="s">
        <v>616</v>
      </c>
      <c r="C17" s="5" t="n">
        <v>3000000</v>
      </c>
    </row>
    <row r="18" spans="1:15">
      <c r="A18" s="4" t="s">
        <v>613</v>
      </c>
      <c r="C18" s="6" t="n">
        <v>39000</v>
      </c>
    </row>
    <row r="19" spans="1:15">
      <c r="A19" s="4" t="s">
        <v>618</v>
      </c>
      <c r="C19" s="10" t="n">
        <v>0.013</v>
      </c>
    </row>
    <row r="20" spans="1:15">
      <c r="A20" s="4" t="s">
        <v>619</v>
      </c>
    </row>
    <row r="21" spans="1:15">
      <c r="A21" s="3" t="s">
        <v>612</v>
      </c>
    </row>
    <row r="22" spans="1:15">
      <c r="A22" s="4" t="s">
        <v>616</v>
      </c>
      <c r="E22" s="5" t="n">
        <v>5162242</v>
      </c>
    </row>
    <row r="23" spans="1:15">
      <c r="A23" s="4" t="s">
        <v>613</v>
      </c>
      <c r="E23" s="6" t="n">
        <v>140000</v>
      </c>
    </row>
    <row r="24" spans="1:15">
      <c r="A24" s="4" t="s">
        <v>618</v>
      </c>
      <c r="E24" s="10" t="n">
        <v>0.02712</v>
      </c>
    </row>
    <row r="25" spans="1:15">
      <c r="A25" s="4" t="s">
        <v>620</v>
      </c>
    </row>
    <row r="26" spans="1:15">
      <c r="A26" s="3" t="s">
        <v>612</v>
      </c>
    </row>
    <row r="27" spans="1:15">
      <c r="A27" s="4" t="s">
        <v>621</v>
      </c>
      <c r="K27" s="5" t="n">
        <v>100000</v>
      </c>
    </row>
    <row r="28" spans="1:15">
      <c r="A28" s="4" t="s">
        <v>622</v>
      </c>
    </row>
    <row r="29" spans="1:15">
      <c r="A29" s="3" t="s">
        <v>612</v>
      </c>
    </row>
    <row r="30" spans="1:15">
      <c r="A30" s="4" t="s">
        <v>623</v>
      </c>
      <c r="K30" s="6" t="n">
        <v>310000</v>
      </c>
    </row>
    <row r="31" spans="1:15">
      <c r="A31" s="4" t="s">
        <v>624</v>
      </c>
    </row>
    <row r="32" spans="1:15">
      <c r="A32" s="3" t="s">
        <v>612</v>
      </c>
    </row>
    <row r="33" spans="1:15">
      <c r="A33" s="4" t="s">
        <v>621</v>
      </c>
      <c r="J33" s="6" t="n">
        <v>32108</v>
      </c>
    </row>
    <row r="34" spans="1:15">
      <c r="A34" s="4" t="s">
        <v>625</v>
      </c>
      <c r="J34" s="5" t="n">
        <v>7892</v>
      </c>
    </row>
    <row r="35" spans="1:15">
      <c r="A35" s="4" t="s">
        <v>626</v>
      </c>
    </row>
    <row r="36" spans="1:15">
      <c r="A36" s="3" t="s">
        <v>612</v>
      </c>
    </row>
    <row r="37" spans="1:15">
      <c r="A37" s="4" t="s">
        <v>623</v>
      </c>
      <c r="J37" s="6" t="n">
        <v>140000</v>
      </c>
    </row>
    <row r="38" spans="1:15">
      <c r="A38" s="4" t="s">
        <v>627</v>
      </c>
    </row>
    <row r="39" spans="1:15">
      <c r="A39" s="3" t="s">
        <v>612</v>
      </c>
    </row>
    <row r="40" spans="1:15">
      <c r="A40" s="4" t="s">
        <v>516</v>
      </c>
      <c r="B40" s="5" t="n">
        <v>40000000</v>
      </c>
      <c r="E40" s="5" t="n">
        <v>3000000</v>
      </c>
      <c r="G40" s="5" t="n">
        <v>50000000</v>
      </c>
      <c r="I40" s="5" t="n">
        <v>60000000</v>
      </c>
    </row>
    <row r="41" spans="1:15">
      <c r="A41" s="4" t="s">
        <v>542</v>
      </c>
      <c r="B41" s="5" t="n">
        <v>40000</v>
      </c>
      <c r="G41" s="5" t="n">
        <v>50000</v>
      </c>
      <c r="I41" s="5" t="n">
        <v>60000</v>
      </c>
    </row>
    <row r="42" spans="1:15">
      <c r="A42" s="4" t="s">
        <v>628</v>
      </c>
    </row>
    <row r="43" spans="1:15">
      <c r="A43" s="3" t="s">
        <v>612</v>
      </c>
    </row>
    <row r="44" spans="1:15">
      <c r="A44" s="4" t="s">
        <v>629</v>
      </c>
      <c r="N44" s="6" t="n">
        <v>55000</v>
      </c>
    </row>
    <row r="45" spans="1:15">
      <c r="A45" s="4" t="s">
        <v>630</v>
      </c>
    </row>
    <row r="46" spans="1:15">
      <c r="A46" s="3" t="s">
        <v>612</v>
      </c>
    </row>
    <row r="47" spans="1:15">
      <c r="A47" s="4" t="s">
        <v>631</v>
      </c>
      <c r="H47" s="6" t="n">
        <v>680000</v>
      </c>
    </row>
    <row r="48" spans="1:15">
      <c r="A48" s="4" t="s">
        <v>632</v>
      </c>
      <c r="H48" s="6" t="n">
        <v>30000</v>
      </c>
    </row>
    <row r="49" spans="1:15">
      <c r="A49" s="4" t="s">
        <v>633</v>
      </c>
    </row>
    <row r="50" spans="1:15">
      <c r="A50" s="3" t="s">
        <v>612</v>
      </c>
    </row>
    <row r="51" spans="1:15">
      <c r="A51" s="4" t="s">
        <v>629</v>
      </c>
      <c r="D51" s="6" t="n">
        <v>28000</v>
      </c>
    </row>
    <row r="52" spans="1:15">
      <c r="A52" s="4" t="s">
        <v>634</v>
      </c>
      <c r="D52" s="6" t="n">
        <v>75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7</v>
      </c>
    </row>
    <row r="3" spans="1:3">
      <c r="A3" s="3" t="s">
        <v>155</v>
      </c>
    </row>
    <row r="4" spans="1:3">
      <c r="A4" s="4" t="s">
        <v>156</v>
      </c>
      <c r="B4" s="6" t="n">
        <v>1011919</v>
      </c>
      <c r="C4" s="6" t="n">
        <v>-4315032</v>
      </c>
    </row>
    <row r="5" spans="1:3">
      <c r="A5" s="3" t="s">
        <v>157</v>
      </c>
    </row>
    <row r="6" spans="1:3">
      <c r="A6" s="4" t="s">
        <v>110</v>
      </c>
      <c r="B6" s="5" t="n">
        <v>-8255968</v>
      </c>
      <c r="C6" s="5" t="n">
        <v>3864796</v>
      </c>
    </row>
    <row r="7" spans="1:3">
      <c r="A7" s="4" t="s">
        <v>109</v>
      </c>
      <c r="B7" s="5" t="n">
        <v>5536110</v>
      </c>
      <c r="C7" s="5" t="n">
        <v>372697</v>
      </c>
    </row>
    <row r="8" spans="1:3">
      <c r="A8" s="4" t="s">
        <v>158</v>
      </c>
      <c r="B8" s="5" t="n">
        <v>15</v>
      </c>
      <c r="C8" s="4" t="s">
        <v>40</v>
      </c>
    </row>
    <row r="9" spans="1:3">
      <c r="A9" s="4" t="s">
        <v>159</v>
      </c>
      <c r="B9" s="5" t="n">
        <v>121450</v>
      </c>
      <c r="C9" s="4" t="s">
        <v>40</v>
      </c>
    </row>
    <row r="10" spans="1:3">
      <c r="A10" s="4" t="s">
        <v>160</v>
      </c>
      <c r="B10" s="5" t="n">
        <v>110</v>
      </c>
      <c r="C10" s="4" t="s">
        <v>40</v>
      </c>
    </row>
    <row r="11" spans="1:3">
      <c r="A11" s="4" t="s">
        <v>113</v>
      </c>
      <c r="B11" s="5" t="n">
        <v>-137054</v>
      </c>
      <c r="C11" s="4" t="s">
        <v>40</v>
      </c>
    </row>
    <row r="12" spans="1:3">
      <c r="A12" s="4" t="s">
        <v>161</v>
      </c>
      <c r="B12" s="5" t="n">
        <v>501800</v>
      </c>
      <c r="C12" s="5" t="n">
        <v>62866</v>
      </c>
    </row>
    <row r="13" spans="1:3">
      <c r="A13" s="4" t="s">
        <v>162</v>
      </c>
      <c r="B13" s="5" t="n">
        <v>181003</v>
      </c>
      <c r="C13" s="4" t="s">
        <v>40</v>
      </c>
    </row>
    <row r="14" spans="1:3">
      <c r="A14" s="4" t="s">
        <v>115</v>
      </c>
      <c r="B14" s="5" t="n">
        <v>83000</v>
      </c>
      <c r="C14" s="4" t="s">
        <v>40</v>
      </c>
    </row>
    <row r="15" spans="1:3">
      <c r="A15" s="4" t="s">
        <v>163</v>
      </c>
      <c r="B15" s="5" t="n">
        <v>28722</v>
      </c>
      <c r="C15" s="4" t="s">
        <v>40</v>
      </c>
    </row>
    <row r="16" spans="1:3">
      <c r="A16" s="4" t="s">
        <v>111</v>
      </c>
      <c r="B16" s="5" t="n">
        <v>49275</v>
      </c>
      <c r="C16" s="4" t="s">
        <v>40</v>
      </c>
    </row>
    <row r="17" spans="1:3">
      <c r="A17" s="4" t="s">
        <v>164</v>
      </c>
      <c r="B17" s="5" t="n">
        <v>218522</v>
      </c>
      <c r="C17" s="4" t="s">
        <v>40</v>
      </c>
    </row>
    <row r="18" spans="1:3">
      <c r="A18" s="3" t="s">
        <v>165</v>
      </c>
    </row>
    <row r="19" spans="1:3">
      <c r="A19" s="4" t="s">
        <v>166</v>
      </c>
      <c r="B19" s="5" t="n">
        <v>-181003</v>
      </c>
      <c r="C19" s="4" t="s">
        <v>40</v>
      </c>
    </row>
    <row r="20" spans="1:3">
      <c r="A20" s="4" t="s">
        <v>167</v>
      </c>
      <c r="B20" s="5" t="n">
        <v>-4617</v>
      </c>
      <c r="C20" s="4" t="s">
        <v>40</v>
      </c>
    </row>
    <row r="21" spans="1:3">
      <c r="A21" s="4" t="s">
        <v>53</v>
      </c>
      <c r="B21" s="5" t="n">
        <v>40283</v>
      </c>
      <c r="C21" s="5" t="n">
        <v>14673</v>
      </c>
    </row>
    <row r="22" spans="1:3">
      <c r="A22" s="4" t="s">
        <v>54</v>
      </c>
      <c r="B22" s="5" t="n">
        <v>14798</v>
      </c>
      <c r="C22" s="4" t="s">
        <v>40</v>
      </c>
    </row>
    <row r="23" spans="1:3">
      <c r="A23" s="4" t="s">
        <v>168</v>
      </c>
      <c r="B23" s="5" t="n">
        <v>63704</v>
      </c>
      <c r="C23" s="4" t="s">
        <v>40</v>
      </c>
    </row>
    <row r="24" spans="1:3">
      <c r="A24" s="4" t="s">
        <v>169</v>
      </c>
      <c r="B24" s="5" t="n">
        <v>7707</v>
      </c>
      <c r="C24" s="4" t="s">
        <v>40</v>
      </c>
    </row>
    <row r="25" spans="1:3">
      <c r="A25" s="4" t="s">
        <v>62</v>
      </c>
      <c r="B25" s="5" t="n">
        <v>275362</v>
      </c>
      <c r="C25" s="4" t="s">
        <v>40</v>
      </c>
    </row>
    <row r="26" spans="1:3">
      <c r="A26" s="4" t="s">
        <v>170</v>
      </c>
      <c r="B26" s="5" t="n">
        <v>-444862</v>
      </c>
      <c r="C26" s="4" t="s">
        <v>40</v>
      </c>
    </row>
    <row r="27" spans="1:3">
      <c r="A27" s="4" t="s">
        <v>171</v>
      </c>
      <c r="B27" s="4" t="s">
        <v>40</v>
      </c>
      <c r="C27" s="5" t="n">
        <v>-315495</v>
      </c>
    </row>
    <row r="28" spans="1:3">
      <c r="A28" s="4" t="s">
        <v>172</v>
      </c>
      <c r="B28" s="5" t="n">
        <v>-444862</v>
      </c>
      <c r="C28" s="5" t="n">
        <v>-315495</v>
      </c>
    </row>
    <row r="29" spans="1:3">
      <c r="A29" s="3" t="s">
        <v>173</v>
      </c>
    </row>
    <row r="30" spans="1:3">
      <c r="A30" s="4" t="s">
        <v>174</v>
      </c>
      <c r="B30" s="5" t="n">
        <v>-55464</v>
      </c>
      <c r="C30" s="4" t="s">
        <v>40</v>
      </c>
    </row>
    <row r="31" spans="1:3">
      <c r="A31" s="4" t="s">
        <v>175</v>
      </c>
      <c r="B31" s="5" t="n">
        <v>-663663</v>
      </c>
      <c r="C31" s="4" t="s">
        <v>40</v>
      </c>
    </row>
    <row r="32" spans="1:3">
      <c r="A32" s="4" t="s">
        <v>176</v>
      </c>
      <c r="B32" s="5" t="n">
        <v>-719127</v>
      </c>
      <c r="C32" s="4" t="s">
        <v>40</v>
      </c>
    </row>
    <row r="33" spans="1:3">
      <c r="A33" s="4" t="s">
        <v>177</v>
      </c>
      <c r="B33" s="5" t="n">
        <v>-719127</v>
      </c>
      <c r="C33" s="4" t="s">
        <v>40</v>
      </c>
    </row>
    <row r="34" spans="1:3">
      <c r="A34" s="3" t="s">
        <v>178</v>
      </c>
    </row>
    <row r="35" spans="1:3">
      <c r="A35" s="4" t="s">
        <v>51</v>
      </c>
      <c r="B35" s="5" t="n">
        <v>27793</v>
      </c>
      <c r="C35" s="4" t="s">
        <v>40</v>
      </c>
    </row>
    <row r="36" spans="1:3">
      <c r="A36" s="4" t="s">
        <v>179</v>
      </c>
      <c r="B36" s="4" t="s">
        <v>40</v>
      </c>
      <c r="C36" s="5" t="n">
        <v>125000</v>
      </c>
    </row>
    <row r="37" spans="1:3">
      <c r="A37" s="4" t="s">
        <v>180</v>
      </c>
      <c r="B37" s="5" t="n">
        <v>406950</v>
      </c>
      <c r="C37" s="4" t="s">
        <v>40</v>
      </c>
    </row>
    <row r="38" spans="1:3">
      <c r="A38" s="4" t="s">
        <v>181</v>
      </c>
      <c r="B38" s="5" t="n">
        <v>-121241</v>
      </c>
      <c r="C38" s="4" t="s">
        <v>40</v>
      </c>
    </row>
    <row r="39" spans="1:3">
      <c r="A39" s="4" t="s">
        <v>135</v>
      </c>
      <c r="B39" s="4" t="s">
        <v>40</v>
      </c>
      <c r="C39" s="5" t="n">
        <v>65405</v>
      </c>
    </row>
    <row r="40" spans="1:3">
      <c r="A40" s="4" t="s">
        <v>182</v>
      </c>
      <c r="B40" s="4" t="s">
        <v>40</v>
      </c>
      <c r="C40" s="5" t="n">
        <v>-25000</v>
      </c>
    </row>
    <row r="41" spans="1:3">
      <c r="A41" s="4" t="s">
        <v>183</v>
      </c>
      <c r="B41" s="4" t="s">
        <v>40</v>
      </c>
      <c r="C41" s="5" t="n">
        <v>-71670</v>
      </c>
    </row>
    <row r="42" spans="1:3">
      <c r="A42" s="4" t="s">
        <v>184</v>
      </c>
      <c r="B42" s="5" t="n">
        <v>379401</v>
      </c>
      <c r="C42" s="4" t="s">
        <v>40</v>
      </c>
    </row>
    <row r="43" spans="1:3">
      <c r="A43" s="4" t="s">
        <v>185</v>
      </c>
      <c r="B43" s="5" t="n">
        <v>-18874</v>
      </c>
      <c r="C43" s="4" t="s">
        <v>40</v>
      </c>
    </row>
    <row r="44" spans="1:3">
      <c r="A44" s="4" t="s">
        <v>186</v>
      </c>
      <c r="B44" s="5" t="n">
        <v>-3193</v>
      </c>
      <c r="C44" s="4" t="s">
        <v>40</v>
      </c>
    </row>
    <row r="45" spans="1:3">
      <c r="A45" s="4" t="s">
        <v>187</v>
      </c>
      <c r="B45" s="5" t="n">
        <v>676500</v>
      </c>
      <c r="C45" s="5" t="n">
        <v>217500</v>
      </c>
    </row>
    <row r="46" spans="1:3">
      <c r="A46" s="4" t="s">
        <v>188</v>
      </c>
      <c r="B46" s="5" t="n">
        <v>1347336</v>
      </c>
      <c r="C46" s="5" t="n">
        <v>311235</v>
      </c>
    </row>
    <row r="47" spans="1:3">
      <c r="A47" s="4" t="s">
        <v>189</v>
      </c>
      <c r="B47" s="5" t="n">
        <v>1347336</v>
      </c>
      <c r="C47" s="5" t="n">
        <v>311235</v>
      </c>
    </row>
    <row r="48" spans="1:3">
      <c r="A48" s="4" t="s">
        <v>190</v>
      </c>
      <c r="B48" s="5" t="n">
        <v>183347</v>
      </c>
      <c r="C48" s="5" t="n">
        <v>-4260</v>
      </c>
    </row>
    <row r="49" spans="1:3">
      <c r="A49" s="4" t="s">
        <v>191</v>
      </c>
      <c r="B49" s="4" t="s">
        <v>40</v>
      </c>
      <c r="C49" s="5" t="n">
        <v>4260</v>
      </c>
    </row>
    <row r="50" spans="1:3">
      <c r="A50" s="4" t="s">
        <v>192</v>
      </c>
      <c r="B50" s="5" t="n">
        <v>183347</v>
      </c>
      <c r="C50" s="4" t="s">
        <v>40</v>
      </c>
    </row>
    <row r="51" spans="1:3">
      <c r="A51" s="3" t="s">
        <v>193</v>
      </c>
    </row>
    <row r="52" spans="1:3">
      <c r="A52" s="4" t="s">
        <v>194</v>
      </c>
      <c r="B52" s="5" t="n">
        <v>407985</v>
      </c>
      <c r="C52" s="5" t="n">
        <v>35584</v>
      </c>
    </row>
    <row r="53" spans="1:3">
      <c r="A53" s="4" t="s">
        <v>195</v>
      </c>
      <c r="B53" s="5" t="n">
        <v>4700</v>
      </c>
      <c r="C53" s="4" t="s">
        <v>40</v>
      </c>
    </row>
    <row r="54" spans="1:3">
      <c r="A54" s="4" t="s">
        <v>146</v>
      </c>
      <c r="B54" s="5" t="n">
        <v>2340</v>
      </c>
      <c r="C54" s="4" t="s">
        <v>40</v>
      </c>
    </row>
    <row r="55" spans="1:3">
      <c r="A55" s="4" t="s">
        <v>196</v>
      </c>
      <c r="B55" s="5" t="n">
        <v>843705</v>
      </c>
      <c r="C55" s="4" t="s">
        <v>40</v>
      </c>
    </row>
    <row r="56" spans="1:3">
      <c r="A56" s="4" t="s">
        <v>197</v>
      </c>
      <c r="B56" s="5" t="n">
        <v>716500</v>
      </c>
      <c r="C56" s="4" t="s">
        <v>40</v>
      </c>
    </row>
    <row r="57" spans="1:3">
      <c r="A57" s="4" t="s">
        <v>198</v>
      </c>
      <c r="B57" s="5" t="n">
        <v>34084</v>
      </c>
      <c r="C57" s="4" t="s">
        <v>40</v>
      </c>
    </row>
    <row r="58" spans="1:3">
      <c r="A58" s="4" t="s">
        <v>199</v>
      </c>
      <c r="B58" s="5" t="n">
        <v>299770</v>
      </c>
      <c r="C58" s="4" t="s">
        <v>40</v>
      </c>
    </row>
    <row r="59" spans="1:3">
      <c r="A59" s="3" t="s">
        <v>200</v>
      </c>
    </row>
    <row r="60" spans="1:3">
      <c r="A60" s="4" t="s">
        <v>201</v>
      </c>
      <c r="B60" s="4" t="s">
        <v>40</v>
      </c>
      <c r="C60" s="4" t="s">
        <v>40</v>
      </c>
    </row>
    <row r="61" spans="1:3">
      <c r="A61" s="4" t="s">
        <v>202</v>
      </c>
      <c r="B61" s="4" t="s">
        <v>40</v>
      </c>
      <c r="C61"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16:00:27Z</dcterms:created>
  <dcterms:modified xmlns:dcterms="http://purl.org/dc/terms/" xmlns:xsi="http://www.w3.org/2001/XMLSchema-instance" xsi:type="dcterms:W3CDTF">2019-06-17T16:00:27Z</dcterms:modified>
</cp:coreProperties>
</file>